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 sheetId="9" state="visible" r:id="rId9"/>
    <sheet xmlns:r="http://schemas.openxmlformats.org/officeDocument/2006/relationships" name="Organization and Summary of Sig" sheetId="10" state="visible" r:id="rId10"/>
    <sheet xmlns:r="http://schemas.openxmlformats.org/officeDocument/2006/relationships" name="Property and Equipment, Net" sheetId="11" state="visible" r:id="rId11"/>
    <sheet xmlns:r="http://schemas.openxmlformats.org/officeDocument/2006/relationships" name="Fair Value of Financial Instrum" sheetId="12" state="visible" r:id="rId12"/>
    <sheet xmlns:r="http://schemas.openxmlformats.org/officeDocument/2006/relationships" name="Investments" sheetId="13" state="visible" r:id="rId13"/>
    <sheet xmlns:r="http://schemas.openxmlformats.org/officeDocument/2006/relationships" name="Accrued Liabilities and Other C" sheetId="14" state="visible" r:id="rId14"/>
    <sheet xmlns:r="http://schemas.openxmlformats.org/officeDocument/2006/relationships" name="Debt, Net" sheetId="15" state="visible" r:id="rId15"/>
    <sheet xmlns:r="http://schemas.openxmlformats.org/officeDocument/2006/relationships" name="License Agreements" sheetId="16" state="visible" r:id="rId16"/>
    <sheet xmlns:r="http://schemas.openxmlformats.org/officeDocument/2006/relationships" name="Sale of Common Stock and Warran" sheetId="17" state="visible" r:id="rId17"/>
    <sheet xmlns:r="http://schemas.openxmlformats.org/officeDocument/2006/relationships" name="Preferred Stock" sheetId="18" state="visible" r:id="rId18"/>
    <sheet xmlns:r="http://schemas.openxmlformats.org/officeDocument/2006/relationships" name="Net Loss Per Share" sheetId="19" state="visible" r:id="rId19"/>
    <sheet xmlns:r="http://schemas.openxmlformats.org/officeDocument/2006/relationships" name="Stock-Based Compensation" sheetId="20" state="visible" r:id="rId20"/>
    <sheet xmlns:r="http://schemas.openxmlformats.org/officeDocument/2006/relationships" name="Employee Benefit Plan" sheetId="21" state="visible" r:id="rId21"/>
    <sheet xmlns:r="http://schemas.openxmlformats.org/officeDocument/2006/relationships" name="Collaborative Arrangements"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Segment Reporting"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Organization and Summary of S_2" sheetId="28" state="visible" r:id="rId28"/>
    <sheet xmlns:r="http://schemas.openxmlformats.org/officeDocument/2006/relationships" name="Organization and Summary of S_3" sheetId="29" state="visible" r:id="rId29"/>
    <sheet xmlns:r="http://schemas.openxmlformats.org/officeDocument/2006/relationships" name="Property and Equipment, Net (Ta" sheetId="30" state="visible" r:id="rId30"/>
    <sheet xmlns:r="http://schemas.openxmlformats.org/officeDocument/2006/relationships" name="Fair Value of Financial Instr_2" sheetId="31" state="visible" r:id="rId31"/>
    <sheet xmlns:r="http://schemas.openxmlformats.org/officeDocument/2006/relationships" name="Debt, Net (Tables)" sheetId="32" state="visible" r:id="rId32"/>
    <sheet xmlns:r="http://schemas.openxmlformats.org/officeDocument/2006/relationships" name="Net Loss Per Share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Segment Reporting (Tables)" sheetId="36" state="visible" r:id="rId36"/>
    <sheet xmlns:r="http://schemas.openxmlformats.org/officeDocument/2006/relationships" name="Commitments and Contingencies (" sheetId="37" state="visible" r:id="rId37"/>
    <sheet xmlns:r="http://schemas.openxmlformats.org/officeDocument/2006/relationships" name="Organization and Summary of S_4" sheetId="38" state="visible" r:id="rId38"/>
    <sheet xmlns:r="http://schemas.openxmlformats.org/officeDocument/2006/relationships" name="Organization and Summary of S_5" sheetId="39" state="visible" r:id="rId39"/>
    <sheet xmlns:r="http://schemas.openxmlformats.org/officeDocument/2006/relationships" name="Property, Plant and Equipment, " sheetId="40" state="visible" r:id="rId40"/>
    <sheet xmlns:r="http://schemas.openxmlformats.org/officeDocument/2006/relationships" name="Property, Plant and Equipment_2" sheetId="41" state="visible" r:id="rId41"/>
    <sheet xmlns:r="http://schemas.openxmlformats.org/officeDocument/2006/relationships" name="Fair Value of Financial Instr_3" sheetId="42" state="visible" r:id="rId42"/>
    <sheet xmlns:r="http://schemas.openxmlformats.org/officeDocument/2006/relationships" name="Investments - Additional Inform" sheetId="43" state="visible" r:id="rId43"/>
    <sheet xmlns:r="http://schemas.openxmlformats.org/officeDocument/2006/relationships" name="Accrued Liabilities and Other_2" sheetId="44" state="visible" r:id="rId44"/>
    <sheet xmlns:r="http://schemas.openxmlformats.org/officeDocument/2006/relationships" name="Debt, Net - Additional Informat" sheetId="45" state="visible" r:id="rId45"/>
    <sheet xmlns:r="http://schemas.openxmlformats.org/officeDocument/2006/relationships" name="Debt, Net - Schedule of Maturit" sheetId="46" state="visible" r:id="rId46"/>
    <sheet xmlns:r="http://schemas.openxmlformats.org/officeDocument/2006/relationships" name="License Agreements - Additional" sheetId="47" state="visible" r:id="rId47"/>
    <sheet xmlns:r="http://schemas.openxmlformats.org/officeDocument/2006/relationships" name="Sale of Common Stock and Warr_2" sheetId="48" state="visible" r:id="rId48"/>
    <sheet xmlns:r="http://schemas.openxmlformats.org/officeDocument/2006/relationships" name="Preferred Stock - Additional In" sheetId="49" state="visible" r:id="rId49"/>
    <sheet xmlns:r="http://schemas.openxmlformats.org/officeDocument/2006/relationships" name="Net Loss Per Share - Summary of" sheetId="50" state="visible" r:id="rId50"/>
    <sheet xmlns:r="http://schemas.openxmlformats.org/officeDocument/2006/relationships" name="Net Loss Per Share - Summary _2" sheetId="51" state="visible" r:id="rId51"/>
    <sheet xmlns:r="http://schemas.openxmlformats.org/officeDocument/2006/relationships" name="Stock-Based Compensation - Addi" sheetId="52" state="visible" r:id="rId52"/>
    <sheet xmlns:r="http://schemas.openxmlformats.org/officeDocument/2006/relationships" name="Stock-Based Compensation - Summ" sheetId="53" state="visible" r:id="rId53"/>
    <sheet xmlns:r="http://schemas.openxmlformats.org/officeDocument/2006/relationships" name="Stock-Based Compensation - Su_2" sheetId="54" state="visible" r:id="rId54"/>
    <sheet xmlns:r="http://schemas.openxmlformats.org/officeDocument/2006/relationships" name="Employee Benefit Plan - Additio" sheetId="55" state="visible" r:id="rId55"/>
    <sheet xmlns:r="http://schemas.openxmlformats.org/officeDocument/2006/relationships" name="Income Taxes - Additional Infor" sheetId="56" state="visible" r:id="rId56"/>
    <sheet xmlns:r="http://schemas.openxmlformats.org/officeDocument/2006/relationships" name="Income Taxes - Schedule of Effe" sheetId="57" state="visible" r:id="rId57"/>
    <sheet xmlns:r="http://schemas.openxmlformats.org/officeDocument/2006/relationships" name="Income Taxes - Components of Ne" sheetId="58" state="visible" r:id="rId58"/>
    <sheet xmlns:r="http://schemas.openxmlformats.org/officeDocument/2006/relationships" name="Related Party Transactions - Ad" sheetId="59" state="visible" r:id="rId59"/>
    <sheet xmlns:r="http://schemas.openxmlformats.org/officeDocument/2006/relationships" name="Segment Reporting - Additional " sheetId="60" state="visible" r:id="rId60"/>
    <sheet xmlns:r="http://schemas.openxmlformats.org/officeDocument/2006/relationships" name="Segment Reporting - Summary of " sheetId="61" state="visible" r:id="rId61"/>
    <sheet xmlns:r="http://schemas.openxmlformats.org/officeDocument/2006/relationships" name="Segment Reporting - Summary o_2"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Subsequent Events - Additional " sheetId="65" state="visible" r:id="rId6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25,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Registrant Name</t>
        </is>
      </c>
      <c r="B11" s="4" t="inlineStr">
        <is>
          <t>HCW Biologics Inc.</t>
        </is>
      </c>
      <c r="C11" s="4" t="inlineStr">
        <is>
          <t xml:space="preserve"> </t>
        </is>
      </c>
      <c r="D11" s="4" t="inlineStr">
        <is>
          <t xml:space="preserve"> </t>
        </is>
      </c>
    </row>
    <row r="12">
      <c r="A12" s="4" t="inlineStr">
        <is>
          <t>Entity Central Index Key</t>
        </is>
      </c>
      <c r="B12" s="4" t="inlineStr">
        <is>
          <t>0001828673</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Tax Identification Number</t>
        </is>
      </c>
      <c r="B15" s="4" t="inlineStr">
        <is>
          <t>82-5024477</t>
        </is>
      </c>
      <c r="C15" s="4" t="inlineStr">
        <is>
          <t xml:space="preserve"> </t>
        </is>
      </c>
      <c r="D15" s="4" t="inlineStr">
        <is>
          <t xml:space="preserve"> </t>
        </is>
      </c>
    </row>
    <row r="16">
      <c r="A16" s="4" t="inlineStr">
        <is>
          <t>Entity Address, Address Line One</t>
        </is>
      </c>
      <c r="B16" s="4" t="inlineStr">
        <is>
          <t xml:space="preserve"> 2929 N</t>
        </is>
      </c>
      <c r="C16" s="4" t="inlineStr">
        <is>
          <t xml:space="preserve"> </t>
        </is>
      </c>
      <c r="D16" s="4" t="inlineStr">
        <is>
          <t xml:space="preserve"> </t>
        </is>
      </c>
    </row>
    <row r="17">
      <c r="A17" s="4" t="inlineStr">
        <is>
          <t>Entity Address, Address Line Two</t>
        </is>
      </c>
      <c r="B17" s="4" t="inlineStr">
        <is>
          <t>Commerce Parkway</t>
        </is>
      </c>
      <c r="C17" s="4" t="inlineStr">
        <is>
          <t xml:space="preserve"> </t>
        </is>
      </c>
      <c r="D17" s="4" t="inlineStr">
        <is>
          <t xml:space="preserve"> </t>
        </is>
      </c>
    </row>
    <row r="18">
      <c r="A18" s="4" t="inlineStr">
        <is>
          <t>Entity Address, City or Town</t>
        </is>
      </c>
      <c r="B18" s="4" t="inlineStr">
        <is>
          <t>Miramar</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3025</t>
        </is>
      </c>
      <c r="C20" s="4" t="inlineStr">
        <is>
          <t xml:space="preserve"> </t>
        </is>
      </c>
      <c r="D20" s="4" t="inlineStr">
        <is>
          <t xml:space="preserve"> </t>
        </is>
      </c>
    </row>
    <row r="21">
      <c r="A21" s="4" t="inlineStr">
        <is>
          <t>City Area Code</t>
        </is>
      </c>
      <c r="B21" s="4" t="inlineStr">
        <is>
          <t>954</t>
        </is>
      </c>
      <c r="C21" s="4" t="inlineStr">
        <is>
          <t xml:space="preserve"> </t>
        </is>
      </c>
      <c r="D21" s="4" t="inlineStr">
        <is>
          <t xml:space="preserve"> </t>
        </is>
      </c>
    </row>
    <row r="22">
      <c r="A22" s="4" t="inlineStr">
        <is>
          <t>Local Phone Number</t>
        </is>
      </c>
      <c r="B22" s="4" t="inlineStr">
        <is>
          <t>842–2024</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 xml:space="preserve">  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Title of 12(b) Security</t>
        </is>
      </c>
      <c r="B30" s="4" t="inlineStr">
        <is>
          <t>Common Stock</t>
        </is>
      </c>
      <c r="C30" s="4" t="inlineStr">
        <is>
          <t xml:space="preserve"> </t>
        </is>
      </c>
      <c r="D30" s="4" t="inlineStr">
        <is>
          <t xml:space="preserve"> </t>
        </is>
      </c>
    </row>
    <row r="31">
      <c r="A31" s="4" t="inlineStr">
        <is>
          <t>Trading Symbol</t>
        </is>
      </c>
      <c r="B31" s="4" t="inlineStr">
        <is>
          <t>HCWB</t>
        </is>
      </c>
      <c r="C31" s="4" t="inlineStr">
        <is>
          <t xml:space="preserve"> </t>
        </is>
      </c>
      <c r="D31" s="4" t="inlineStr">
        <is>
          <t xml:space="preserve"> </t>
        </is>
      </c>
    </row>
    <row r="32">
      <c r="A32" s="4" t="inlineStr">
        <is>
          <t>Security Exchange Name</t>
        </is>
      </c>
      <c r="B32" s="4" t="inlineStr">
        <is>
          <t>NASDAQ</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2.8</v>
      </c>
    </row>
    <row r="34">
      <c r="A34" s="4" t="inlineStr">
        <is>
          <t>Entity Common Stock, Shares Outstanding</t>
        </is>
      </c>
      <c r="B34" s="4" t="inlineStr">
        <is>
          <t xml:space="preserve"> </t>
        </is>
      </c>
      <c r="C34" s="6" t="n">
        <v>44934120</v>
      </c>
      <c r="D34" s="4" t="inlineStr">
        <is>
          <t xml:space="preserve"> </t>
        </is>
      </c>
    </row>
    <row r="35">
      <c r="A35" s="4" t="inlineStr">
        <is>
          <t>Entity File Number</t>
        </is>
      </c>
      <c r="B35" s="4" t="inlineStr">
        <is>
          <t>001-40591</t>
        </is>
      </c>
      <c r="C35" s="4" t="inlineStr">
        <is>
          <t xml:space="preserve"> </t>
        </is>
      </c>
      <c r="D35" s="4" t="inlineStr">
        <is>
          <t xml:space="preserve"> </t>
        </is>
      </c>
    </row>
    <row r="36">
      <c r="A36" s="4" t="inlineStr">
        <is>
          <t>Entity Well-known Seasoned Issuer</t>
        </is>
      </c>
      <c r="B36" s="4" t="inlineStr">
        <is>
          <t>No</t>
        </is>
      </c>
      <c r="C36" s="4" t="inlineStr">
        <is>
          <t xml:space="preserve"> </t>
        </is>
      </c>
      <c r="D36" s="4" t="inlineStr">
        <is>
          <t xml:space="preserve"> </t>
        </is>
      </c>
    </row>
    <row r="37">
      <c r="A37" s="4" t="inlineStr">
        <is>
          <t>Entity Voluntary Filers</t>
        </is>
      </c>
      <c r="B37" s="4" t="inlineStr">
        <is>
          <t>No</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t>
        </is>
      </c>
      <c r="B39" s="4" t="inlineStr">
        <is>
          <t>false</t>
        </is>
      </c>
      <c r="C39" s="4" t="inlineStr">
        <is>
          <t xml:space="preserve"> </t>
        </is>
      </c>
      <c r="D39" s="4" t="inlineStr">
        <is>
          <t xml:space="preserve"> </t>
        </is>
      </c>
    </row>
    <row r="40">
      <c r="A40" s="4" t="inlineStr">
        <is>
          <t>Auditor Firm ID</t>
        </is>
      </c>
      <c r="B40" s="4" t="inlineStr">
        <is>
          <t>248</t>
        </is>
      </c>
      <c r="C40" s="4" t="inlineStr">
        <is>
          <t xml:space="preserve"> </t>
        </is>
      </c>
      <c r="D40" s="4" t="inlineStr">
        <is>
          <t xml:space="preserve"> </t>
        </is>
      </c>
    </row>
    <row r="41">
      <c r="A41" s="4" t="inlineStr">
        <is>
          <t>Auditor Name</t>
        </is>
      </c>
      <c r="B41" s="4" t="inlineStr">
        <is>
          <t xml:space="preserve">GRANT THORNTON LLP </t>
        </is>
      </c>
      <c r="C41" s="4" t="inlineStr">
        <is>
          <t xml:space="preserve"> </t>
        </is>
      </c>
      <c r="D41" s="4" t="inlineStr">
        <is>
          <t xml:space="preserve"> </t>
        </is>
      </c>
    </row>
    <row r="42">
      <c r="A42" s="4" t="inlineStr">
        <is>
          <t>Auditor Location</t>
        </is>
      </c>
      <c r="B42" s="4" t="inlineStr">
        <is>
          <t>Miami, FL</t>
        </is>
      </c>
      <c r="C42" s="4" t="inlineStr">
        <is>
          <t xml:space="preserve"> </t>
        </is>
      </c>
      <c r="D42" s="4" t="inlineStr">
        <is>
          <t xml:space="preserve"> </t>
        </is>
      </c>
    </row>
    <row r="43">
      <c r="A43" s="4" t="inlineStr">
        <is>
          <t>Documents Incorporated by Reference</t>
        </is>
      </c>
      <c r="B43" s="4" t="inlineStr">
        <is>
          <t>Part III incorporates by reference certain information from the registrant’s definitive proxy statement (the “Proxy Statement”) relating to its 2025 Annual Meeting of Stockholders. The Proxy Statement will be filed with the United States Securities and Exchange Commission within 120 days after the end of the fiscal year to which this report relates.</t>
        </is>
      </c>
      <c r="C43" s="4" t="inlineStr">
        <is>
          <t xml:space="preserve"> </t>
        </is>
      </c>
      <c r="D43" s="4" t="inlineStr">
        <is>
          <t xml:space="preserve"> </t>
        </is>
      </c>
    </row>
    <row r="44">
      <c r="A44" s="4" t="inlineStr">
        <is>
          <t>Auditor Opinion</t>
        </is>
      </c>
      <c r="B44" s="4" t="inlineStr">
        <is>
          <t>We have audited the accompanying balance sheet of HCW Biologics Inc (the "Company") as of December 31, 2024, the related statements of operations, stockholders’ equity (deficit), and cash flows for the year ended December 31, 2024, and the related notes (collectively referred to as the "financial statements"). In our opinion, the financial statements present fairly, in all material respects, the financial position of the Company as of December 31, 2024, and the results of its operations and its cash flows for the year ended December 31, 2024, in conformity with accounting principles generally accepted in the United States of America.</t>
        </is>
      </c>
      <c r="C44" s="4" t="inlineStr">
        <is>
          <t xml:space="preserve"> </t>
        </is>
      </c>
      <c r="D44" s="4" t="inlineStr">
        <is>
          <t xml:space="preserve"> </t>
        </is>
      </c>
    </row>
    <row r="45">
      <c r="A45" s="4" t="inlineStr">
        <is>
          <t>Crowe LLP [Member]</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Auditor Firm ID</t>
        </is>
      </c>
      <c r="B47" s="4" t="inlineStr">
        <is>
          <t>173</t>
        </is>
      </c>
      <c r="C47" s="4" t="inlineStr">
        <is>
          <t xml:space="preserve"> </t>
        </is>
      </c>
      <c r="D47" s="4" t="inlineStr">
        <is>
          <t xml:space="preserve"> </t>
        </is>
      </c>
    </row>
    <row r="48">
      <c r="A48" s="4" t="inlineStr">
        <is>
          <t>Auditor Name</t>
        </is>
      </c>
      <c r="B48" s="4" t="inlineStr">
        <is>
          <t>Crowe LLP</t>
        </is>
      </c>
      <c r="C48" s="4" t="inlineStr">
        <is>
          <t xml:space="preserve"> </t>
        </is>
      </c>
      <c r="D48" s="4" t="inlineStr">
        <is>
          <t xml:space="preserve"> </t>
        </is>
      </c>
    </row>
    <row r="49">
      <c r="A49" s="4" t="inlineStr">
        <is>
          <t>Auditor Location</t>
        </is>
      </c>
      <c r="B49" s="4" t="inlineStr">
        <is>
          <t>Indianapolis, Indiana</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1. Organization and Summary of Significant Accounting Policies Organization HCW Biologics Inc. (the “Company”) is a clinical-stage biopharmaceutical company focused on discovering and developing novel immunotherapies to lengthen health span by disrupting the link between chronic, low-grade inflammation and age-related diseases. The Company believes age-related low-grade chronic inflammation, or “inflammaging,” is a significant contributing factor to several chronic diseases and conditions, such as cancer, cardiovascular disease, diabetes, neurodegenerative diseases, and autoimmune diseases. The Company is located in Miramar, Florida and was incorporated in the state of Delaware in April 2018. Liquidity and Going Concern ﻿ In accordance with FASB Accounting Standards Codification (“ASC”) 205-40, Presentation of Financial Statements – Going Concern (“Topic 205-40”), management is required to evaluate whether there are conditions and events, considered in the aggregate that raise substantial doubt about the Company’s ability to continue as a going concern for at least 12 months from the issuance date of the Company’s audited financial statements. This evaluation does not take into consideration the potential mitigating effect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As of December 31, 2024, the Company had not generated any revenue from commercial product sales of its internally developed immunotherapeutic products for the treatment of cancer and other age-related diseases. During its development activities, the Company has sustained operating losses and expects to continue to incur operating losses for the foreseeable future. Since inception to December 31, 2024, the Company incurred cumulative net losses of $ 98.1 mill ion. These losses reflect the events previously reported in the Form 10-K/A filed on May 15, 2024 with the Securities and Exchange Commission (“SEC”), involving reserve for credit losses and other expenses of $ 6.6 million. The reserve for credit losses and other expenses arose from two events previous reported by the Company on the Form 8-K filed on January 12, 2024 and the Form 8-K filed on May 1, 2024. See Part II, Item 9A. -- “Controls and Procedures.” On August 15, 2022, the Company entered into a loan and security agreement (the “2022 Loan Agreement”) with Cogent Bank, pursuant to which it received $ 6.5 million in proceeds to purchase a building that will become the Company's new headquarters. The loan is secured by a first priority lien on the building. As of December 31, 2024, certain subcontractors have filed mechanics liens related to unpaid invoices issued in connection with the Company’s construction of its new manufacturing facilities and upgraded research laboratories. The 2022 Loan Agreement contains a provision for a discretionary default in the event that the Company fails to pay sums due in connection with construction of any improvements; however, as of the reporting date, the lender has not elected to do so. As of December 31, 2024, the Company has reflected this loan as Short-term debt, net, to reflect that the lender has the right to accelerate the loan under a discretionary default provision. The Company continues to seek the financing required to complete the construction project, with the cooperation of the lender and lien holders . To date, the Company has funded operations primarily through the sale of stock, issuance of Senior Notes and revenues generated from the Company’s exclusive worldwide license with Wugen, Inc. (“Wugen”), pursuant to which Wugen licensed limited rights to develop, manufacture, and commercialize cell therapy treatments for cancer based on two of the Company’s internally-developed multi-cytokine fusion protein molecules, and its manufacturing and supply arrangement with Wugen. In the years ended December 31, 2023 and 2024, Company recognized revenues generated from the supply of clinical and research grade material to Wugen of $ 2.8 million and $ 2.6 million, respectively. As reported in the Company’s Form 8-K filed on July 18, 2024 and further described in Part I, Item 3. – “Legal Proceedings” below, as of July 13, 2024, the Company and Dr. Hing C. Wong, the Company’s Founder and Chief Executive Officer, entered into a confidential Settlement Agreement and Release (the “Settlement Agreement”) with ImmunityBio and its affiliates. The Settlement Agreement includes mutual general releases by and among the parties thereto. No party is required to make any monetary payments to any other party or person under the Settlement Agreement and each party will bear its own expenses incurred in connection with the matter. In accordance with the provisions of the Settlement Agreement, upon completion of remedial procedures, the parties stipulated that the Arbitration and Complaint should be dismissed. The Arbitration and related Complaint were dismissed on December 24, 2024. The Company entered into the Settlement Agreement to avoid the costs, disruption and distraction of further litigation. In the accompanying condensed balance sheet as of December 31, 2024, the Company reported a balance of $ 14.4 million for legal fees incurred but not yet paid that were included within Accounts payable and an accrual of $ 42,800 for accrued legal fees within Accrued liabilities and other current liabilities. The Company is engaged in discussions with the law firms involved with this matter to arrange a reasonable payment plan with respect to those legal fees. With the execution of the Settlement Agreement, the Company resolved the attendant uncertainties for the outcome of the Arbitration and additional complexities, and it launched its new financing plan. Subsequent to the year end, the Company received a $ 2.0 million insurance payment, which was paid directly to the law firm who represented Dr. Wong for his defense during the Arbitration. See Note 18. Subsequent Events. Prior to the resolution of the Arbitration, the Company had limited options to raise capital required to operate. On February 20, 2024, the Company completed a $ 2.5 million private placement of shares of common stock with certain of its officers and directors at a price of $ 1.40 per share. The Company issued 1,785,718 shares of common stock in connection with the offering. The shares have not been registered and will not be sold or transferred except as permitted under law and pursuant to registration or exemption therefrom. The Board of Directors and Audit Committee of the Board of Directors reviewed the transaction under the Company’s policy for Related Party Transactions (the “Policy”) and determined that the transaction was in compliance with the Policy. In multiple closings that occurred from March 31, 2024 to October 31, 2024, the Company issued an aggregate of $ 6.9 million of Secured Notes, with $ 2.9 million from the Company’s officers and members of the board of directors, including $ 2.4 million purchased by Dr. Hing C. Wong, Founder and CEO, $ 220,000 purchased by Rebecca Byam, Chief Financial Officer, $ 140,000 purchased by Scott T. Garrett, Chairman of the board of directors, $ 60,000 purchased by Gary M. Winer, member of the board of directors, $ 25,000 purchased by Lee Flowers, Senior Vice President for Business Development, and $ 25,000 purchased by Rick S. Greene, member of the board of directors. The Company launched a new financing plan in the third quarter of 2024. On November 13, 2024, we entered into an engagement letter with the Maxim Group to act as the exclusive placement agent for a multi-step equity financing. In November 2024, the Company completed two financing transactions. On November 18, 2024, the Company entered a $ 6.9 million securities purchase agreement with an institutional investor, involving a registered direct offering and a concurrent private placement of common stock and warrants. The offering, priced above market under Nasdaq rules and closed on November 20, 2024. As a result of this offering, the Company issued 6,717,000 shares of Common Stock and warrants to purchase 6,717,000 shares of Common Stock at $ 1.03 per shares, at a combined price of $ 1.03 per unit consisting of one share of Common Stock and one five-year warrant to purchase a share of Common Stock. On November 17, 2024, HCW Biologics entered into an exclusive worldwide license agreement with WY Biotech for the rights to develop and commercialize one of HCWB’s preclinical product candidates, HCW11-006. WY Biotech Co., Ltd. is a China-based company specializing in the early-stage development of recombinant protein drugs and gene/cell therapies. As the Company disclosed in the Form 8-K filed on March 19, 2025, the Company and WY Biotech agreed on the principal terms for an amendment to the WY Biotech License Agreement, in which the parties agreed to restructure the payment schedule for the $ 7.0 million upfront license fees, including delaying the initial $ 4.0 million portion thereof that was originally due on or about March 17, 2025 . The parties also agreed to amend the Company’s final deliverable to fulfill the performance obligation is the delivery of a report on the characterization of the license molecule. Under the amended terms, the Company expects to fulfill its performance obligations and earn the full $ 7.0 million upfront fee in June 2025. There were no other material changes to the WY Biotech License Agreement, which involves the grant to WY Biotech of an exclusive, world-wide license to use and apply HCW11-006 for in vivo applications. In particular, the Company will retain the Opt-In Right thereunder, which gives the Company the option to assume all control and responsibility for the development, manufacture and commercialization of HCW11-006 for in vivo applications in the North America, South America, and Central America. The Company retains ex vivo rights. On March 3, 2025, the Nasdaq Hearings Panel (the “Panel”) of The Nasdaq Stock Market LLC (“Nasdaq” or the “Exchange”) granted the Company an extension in which to regain compliance with all Nasdaq continued listing rules. The Panel’s determination follows a hearing on February 13, 2025, at which the Panel considered the Company’s plan to regain compliance with Listing Rules 5450(a)(1), 5450(b)(2)(A) and 5450(b)(2&amp;3)(C), the minimum bid price (“Bid Price”), the market value of publicly held securities (“MVPHS”) and the market value of listed securities (“MVLS”) rules, respectively. As a result of the extension, the Panel granted the Company’s request for continued listing on the Exchange, provided that the Company demonstrates compliance with the Bid Price Rule by April 28, 2025, and all other Exchange continued listing rules by June 15, 2025. As of December 31, 2024, the conclusion of a going concern assessment, before consideration of our financing plans, was that there is substantial doubt about the Company’s ability to continue as a going concern. The Company considered future elements of its financing plan that were probable and likely to be implemented within the next year to determine if financing activities currently underway are sufficient mitigate the substantial doubt in the going concern analysis, in addition to considering continued operating losses and the burden of obligations for expenses incurred in connection with past legal proceedings. The Company expects to complete other capital-raising transactions in the first half of 2025, for which Maxim Group will act as our Placement Agent. Management concluded that there were no mitigating circumstances which alleviated the substantial doubt over its ability to continue as a going concern. If the Company is not successful in raising additional capital through these activities, management intends to revise its business plan and reduce costs. If such revisions are insufficient, the Company may have to curtail or cease operations. The accompanying audited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The Company believes that substantial doubt exists regarding its ability to continue as a going concern for at least 12 months from the date of issuance of the Company’s audited financial statements and that the substantial doubt that existed in its going concern analysis was not alleviated. Summary of Significant Accounting Policies Basis of Presentation The accompanying audited financial statements have been prepared in accordance with accounting principles generally accepted in the United States of America (“U.S. GAAP”) Reclassification of Prior Period Presentation of Legal Expenses Certain prior period amounts have been reclassified to distinguish between General and administrative expenses in the ordinary course of business and legal expenses incurred in connection with the Arbitration and Settlement Agreement described in Notes 1. Reclassification of legal expenses incurred in connection with legal proceedings impacts the audited statements of operations. There is no effect on reporting results of operations from prior periods. Use of Estimates The preparation of financial statements in conformity with U.S. GAAP requires management to make estimates and assumptions that affect the reported amounts in the financial statements and accompanying notes. Management must apply significant judgment in this process. The Company evaluates its estimates and assumptions on an ongoing basis using historical experience and other factors and adjusts those estimates and assumptions when facts and circumstances dictate. Actual results could differ from estimates. Segment Reporting The Company operates and manages its business as one reportable and operating segment, which is the business of developing and commercializing novel immunotherapies for diseases promoted by chronic inflammation, especially age-related diseases. The Company’s chief executive officer, who is the chief operating decision maker ("CODM"), reviews financial information on an aggregate basis for allocating and evaluating financial performance. In addition, our CODM is regularly provided with detailed results of preclinical and clinical data which is considered in his decision for the allocation of resources. See Note 16. Segment Reporting for further details. The single operating segment constitutes all of the Company activity, the chief operating decision maker regularly reviews the entity-wide operating results and performance . All long-lived assets are maintained in the United States of America. Cash and Cash Equivalents Cash and cash equivalents consist of demand deposits at financial institutions, money market funds, and highly liquid investments with original maturities of three months or less. Fair Value Measurements Fair value is defined as the price that would be received to sell an asset or paid to transfer a liability in an orderly transaction between market participants at the measurement date. Financial Accounting Standards Board (“FASB”) Accounting Standards Codification (“ASC”) 820, Fair Value Measurement (“Topic 820”), establishes a fair value hierarchy for those instruments measured at fair value that distinguishes between fair value measurements based on market data (observable inputs) and those based on the Company’s own assumptions (unobservable inputs). This hierarchy maximizes the use of observable inputs and minimizes the use of unobservable inputs. The three levels of inputs used to measure fair value ar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a reporting entity to develop its own assumptions.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as disclosed in Note 3, takes into account the market for the Company’s financial assets and liabilities, the associated credit risk, and other factors as required. The Company considers active markets as those in which transactions for the assets or liabilities occur in sufficient frequency and volume to provide pricing information on an ongoing basis. Concentration of Credit Risk and Other Risks and Uncertainties Financial instruments that potentially subject the Company to concentrations of credit risk primarily consist of cash, cash equivalents, accounts receivable, and investments. The Company’s cash and cash equivalents are deposited in accounts with financial institutions that management believes are of high credit quality. Such deposits may, at times, exceed federally insured limits. The Company has not experienced any losses on its deposits of cash and cash equivalents. For the year ended December 31, 2024, the Company recognized revenues of $ 2.6 million. A ll of the Company's revenues were derived from the supply of clinical grade material to Wugen under the supply agreement between Wugen and the Company, as contemplated in the Wugen License. As of December 31, 2024 , there was a balance of $ 582,201 in accounts receivable related to sales to Wugen on the accompanying audited balance sheet, which was collected as of the date of issuance of the Annual Report. Since December 24, 2020, the Company holds 2,174,311 shares of Wugen common stock, which were received as consideration for the Wugen License on December 24, 2020. Currently, these shares represent a 5.6 % equity ownership interest of Wugen, based on fully diluted, issued and outstanding shares as of December 31, 2024. The Company has not been able to realize any benefit from the sale of these shares, as they are not currently traded on any public market and thus have limited marketability. The Company is highly dependent on a third-party manufacturer to supply drug products for its research and development activities of its programs, including clinical and non-clinical studies. These programs could be adversely affected by a significant interruption in the supply of such drug products. The Company has no off-balance sheet concentrations of credit risk, such as foreign currency exchange contracts, option contracts or other hedging arrangements. Property, Plant and Equipment, Net Property, plant and equipment are stated at cost less accumulated depreciation. The Company has elected to use component depreciation for property, plant and equipment, which is permitted but not required under US GAAP. A long-lived asset may consist of several different and significant physical components. A component is a tangible part or portion of property, plan and equipment that (a) can be separately identified as an asset and depreciated or amortized over its own separate expected useful life and (b) is expected to provide economic benefit for more than one year. If a component has an expected useful life that differs from the expected useful life of the asset to which it relates, the cost should be accounted for separately and depreciated or amortized over its separate expected useful life. The Company identifies the components at the time of the acquisition or construction of the long-lived asset. The total capitalized costs of the long-lived asset is allocated to components either on a specific identification basis or based on relative fair value. Depreciation expense for each component is calculated using the straight-line method over the estimated useful lives of the assets within the component, which range from 3 to 39 years. Land is not subjected to the recording of depreciation expense because it has an infinite life. Leasehold improvements are amortized on a straight-line method over the shorter of the useful life of the leasehold improvement or the term of the lease. Construction-in-progress represents property and buildings under construction and consists of construction expenditures, equipment procurement, and other direct costs attributable to the construction. Construction-in-progress is not depreciated. Upon completion and becoming ready for intended use, construction-in-progress is reclassified to the appropriate component within property, plant and equipment. If a component that is separately identified and depreciated is replaced, the replacement should be capitalized at the time of its installation if the capitalization criteria have been met. The net book value of the component that was replaced, if any, should be charged to depreciation expense in the period it is replaced. If not separately identifiable in the accounting records, the estimated net book value of an item to be replaced should be calculated by estimating the previously capitalized costs of the replaced component and subtracting an estimate of accumulated depreciation. The estimate of accumulated depreciation is calculated using the same depreciation method and expected useful life previously used to depreciate the total asset to which the component relates. Depreciation of property, plant and equipment is calculated by component using the straight-line method over the estimated useful lives of the assets, as follows:
Estimated Useful Lives
Building 39 years
Property 5 - 15 years
Laboratory equipment 5 years
Office equipment 3 years
Furniture and fixtures 7 years
Leasehold improvements The lesser of the lease term or life of the asset Costs, such as repairs and maintenance, associated with replacing items not identified as a component are expensed as incurred. Impairment of Long-Lived Assets Long-lived assets are reviewed for indications of possible impairment whenever events or changes in circumstances indicate that the carrying value of an asset may not be recoverable. Recoverability is measured by comparison of the carrying amounts to the future undiscounted cash flows attributable to these assets. An impairment loss is recognized to the extent an asset group is not recoverable, and the carrying amount exceeds the projected discounted future cash flows arising from these assets. Impairment losses, if any, are recognized in earnings. There were no impairment losses for any of the periods presented. Collaborative Arrangements When the Company enters into collaboration arrangements, it assesses whether the arrangements fall within the scope of FASB issued ASC 808, Collaborative Arrangements, based on whether the arrangements involve joint operating activities and whether both parties have active participation in the arrangement and are exposed to significant risks and rewards. If the payments from the collaboration partner to the Company represent consideration from a customer, such as license fees and contract research and development activities, the Company accounts for those payments within the scope of FASB issued ASC 606, Revenue from Contracts with Customers (“Topic 606”). However, if the Company concludes that the payments are not from a customer, for certain activities and associated payments, such as for certain collaborative research, development, manufacturing, and commercial activities, these payments are presented as a reduction of research and development expense or general and administrative expense, based on where the Company presents the underlying expense. Revenue Recognition The Company accounts for revenues in accordance with Accounting Standards Codification Topic 606, Revenue from Contracts with Customers (“Topic 606”). To determine revenue recognition for arrangements that fall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it is entitled to in exchange for the goods or services transferred to the customer. At contract inception,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o date, the Company's revenues have been generated exclusively from the Wugen License, which consists of licenses of intellectual property, cost reimbursements, upfront signing fees, milestone payments and royalties on future licensee’s product sales. In addition, the Company and Wugen have an agreement for the supply of clinical and research grade materials under which the Company also recognized revenues. License Grants: For out-licensing arrangements that include a grant of a license to the Company’s intellectual property, the Company considers whether the license grant is distinct from the other performance obligations included in the arrangement. For licenses that are distinct, the Company recognizes revenues from nonrefundable, upfront payments and other consideration allocated to the license when the license term has begun and the Company has provided all necessary information regarding the underlying intellectual property to the customer, which generally occurs at or near the inception of the arrangement. Milestone and Contingent Payments: At the inception of the arrangement and at each reporting date thereafter, the Company assesses whether it should include any milestone and contingent payments or other forms of variable consideration in the transaction price using the most likely amount method. If it is probable that a significant reversal of cumulative revenue would not occur upon resolution of the uncertainty, the associated milestone value is included in the transaction price. At the end of each subsequent reporting period, the Company re-evaluates the probability of achievement of each such milestone and any related constraint and, if necessary, adjusts its estimate of the overall transaction price. Since milestone and contingent payments may become payable to the Company upon the initiation of a clinical study or filing for or receipt of regulatory approval, the Company reviews the relevant facts and circumstances to determine when the Company should update the transaction price, which may occur before the triggering event. When the Company updates the transaction price for milestone and contingent payments, the Company allocates the changes in the total transaction price to each performance obligation in the agreement on the same basis as the initial allocation. Any such adjustments are recorded on a cumulative catch-up basis in the period of adjustment, which may result in recognizing revenue for previously satisfied performance obligations in such period. The Company’s licensees will generally pay milestones payments subsequent to achievement of the triggering event. Materials Supply: The Company provides clinical and research grade materials so that licensees may develop products based on the licensed molecules. The amounts billed are recognized as revenue as the performance obligations are satisfied by the Company, once the Company determines that a contract exists. On June 18, 2021, the Company entered into a master services agreement (“MSA”) with Wugen for the supply of materials for clinical development of licensed products. Each of these transactions represents a single performance obligation that is satisfied over time. The Company recognizes revenue using an input method based on the costs incurred relative to the total expected cost, which determines the extent of the Company’s progress toward completion. As part of the accounting for these arrangements, the Company must develop estimates and assumptions that require judgement to determine the progress towards completion. The Company reviews its estimate of the progress toward completion based on the best information available to recognize the cumulative progress toward completion as of the end of each reporting period, and makes revisions to such estimates, if facts and circumstances change during each reporting period. Any such revisions are recorded on a cumulative catch-up basis, noting no material revisions during the years ended December 31, 2023 and 2024. For each in process SOW, amounts are billed in the same quarter the costs are incurred. For the years ended December 31, 2023 and 2024 , the Company recognized revenues related to sale of development supply materials to Wugen of $ 2.8 million and $ 2.6 million, respectively. Accounts Receivable, Net Accounts receivable is presented in accordance the current expected credit losses (“CECL”) impairment model as required under Topic 326. The Company estimates a reserve for expected credit losses based on existing contractual payment terms, actual payment patterns of its customers, current and future economic and market conditions and individual customer circumstances. As of December 31, 2023 or December 31, 2024 , the Company determined that a reserve for expected credit losses was not required. No accounts were written off during the periods presented. Deferred Revenue Deferred revenue represents amounts billed, or in certain cases, yet to be billed to the Company’s customer for which the related revenues have not been recognized because one or more of the revenue recognition criteria have not been met. The current portion of deferred revenue represents the amount to be recognized within one year from the balance sheet date based on the estimated performance period of the underlying performance obligations. There were no deferred revenue balances as of December 31, 2023 or 2024. Investments The Company holds a minority interest in Wugen. The underlying shares of common stock are not traded on any public market and thus have limited marketability. The Company does not have any influence over the operating and financial policies of Wugen. As a result, the Company has accounted for this investment using the measurement alternative whereby the investment is recorded at cost less impairment, adjusted for observable price changes in orderly transactions for an identical or similar investment of the same investee. No impairment was recognized during the years ended December 31, 2023 and 2024. See Note 18. Subsequent Events. Operating Leases The Company determines if an arrangement is a lease at inception. Operating leases right of use (“ROU”) assets are included in Other assets, and operating liabilities are included in Accrued liabilities and other current liabilities, and Other liabilities on the balance sheets included in the audited financial statements.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operating lease ROU asset also includes any lease pay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2. Property, Plant and Equipment, Net Property, plant and equipment, net consists of the following:
At December 31,
2023 2024
Land $ 2,150,038 $ 2,150,038
Building 6,105,570 6,105,570
Property 1,767,231 1,767,231
Laboratory equipment 2,146,637 2,146,637
Office equipment 225,369 225,369
Furniture and fixtures 292,045 292,045
Leasehold improvements 354,276 354,276
Construction in progress 10,443,859 13,545,161
$ 23,485,025 $ 26,586,327
Less: Accumulated depreciation and amortization ( 3,031,841 ) ( 3,676,458 )
Property, plant and equipment, net $ 20,453,184 $ 22,909,869 Construction in progress of $ 13.5 million represents direct costs of construction and equipment incurred for the Company’s new research lab and manufacturing facilities, that are not ready for their intended use. Depreciation and amortization expense for the year ended December 31, 2023 was $ 794,619 , of which $ 541,679 is included in research and development expenses. Depreciation and amortization expense for the year ended December 31, 2024 was $ 644,616 , of which $ 390,209 is included in research and development expenses. During the year ended December 31, 2023 and 2024, the Company capitalized interest expense of $ 95,627 and $ 189,416 , respectively, which is presented within Construction in progr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3. Fair Value of Financial Instruments The carrying amount of the Company’s financial instruments, including cash and cash equivalents, accounts receivable, prepaid expenses and other current assets, U.S. government backed securities with maturity dates up to one year, accounts payable and accrued liabilities, are measured at approximate fair value due to their short-term maturities. Money market funds included in cash and cash equivalents and U.S. government-backed securities are measured at fair value based on quoted prices in active markets, which are considered Level 1 inputs. No transfers between levels occurred during the periods presented. The following table presents the Company’s assets which were measured at fair value at December 31, 2023 and 2024:
At December 31, 2023:
Level 1 Level 2 Level 3 Total
Assets:
Money market funds $ 1,626,129 $ — $ — $ 1,626,129
Total $ 1,626,129 $ — $ — $ 1,626,129
At December 31, 2024:
Level 1 Level 2 Level 3 Total
Assets:
Money market funds $ 3,748,325 $ — $ — $ 3,748,325
Total $ 3,748,325 $ — $ — $ 3,748,3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4. Investments In December 2020, the Company entered into the Wugen License for limited rights to develop, manufacture and commercialize cellular therapy products based on two of the Company’s fusion protein molecules. As part of the consideration received for the Wugen License, the Company received shares of Wugen common stock, which were recognized at $ 1.6 million, the fair value of the securities as of December 24, 2020, the effective date for the Wugen License. Initial recognition was at fair value based on level 3 inputs, since there was no public market on which to trade these shares at the time they were received. The fair value was determined based primarily on the pricing and terms of a third-party financing completed by Wugen in 2020. So long as there continues to be no public market for these securities, the Company will classify this asset as a cost method investment, recorded at cost less impairment adjusted for observable market changes. As of December 31, 2023 and 2024 , Investments had a balance of $ 1.6 million, reflecting the investment in Wugen, whic h the Company continues to carry at cost since no public market exists for these securities and no impairment adjustments have been necessary since the acquisition d ate. See Note 18. Subsequent Ev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 and Other Current Liabilities</t>
        </is>
      </c>
      <c r="B4" s="4" t="inlineStr">
        <is>
          <t>5. Accrued Liabilities and Other Current Liabilities As of December 31, 2023, the Company had a balance of $ 2.6 million included in Accrued liabilities and other current liabilities in the balance sheet included in the audited financing statements, consisting of $ 392,000 for construction expenses, $ 105,000 for manufacturing expenses, $ 1.1 million for legal expenses, $ 262,000 for clinical expenses, $ 365,000 in bonus expense, $ 160,000 for salary expenses, $ 119,000 for the current portion of long-term debt , $ 28,500 in lease liability and $ 68,500 of other liabilities. As of December 31, 2024, the Company had a balance of $ 981,940 included in Accrued liabilities and other current liabilities in the balance sheet included in the audited financing statements, consisting of $ 422,000 for construction expenses, $ 49,000 for manufacturing expenses, $ 155,000 for legal expenses, $ 121,000 for clinical expenses, $ 5,000 in bonus expense, $ 202,000 for salary expenses and $ 28,000 of other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12 Months Ended</t>
        </is>
      </c>
    </row>
    <row r="2">
      <c r="B2" s="2" t="inlineStr">
        <is>
          <t>Dec. 31, 2024</t>
        </is>
      </c>
    </row>
    <row r="3">
      <c r="A3" s="3" t="inlineStr">
        <is>
          <t>Debt Disclosure [Abstract]</t>
        </is>
      </c>
      <c r="B3" s="4" t="inlineStr">
        <is>
          <t xml:space="preserve"> </t>
        </is>
      </c>
    </row>
    <row r="4">
      <c r="A4" s="4" t="inlineStr">
        <is>
          <t>Debt, Net</t>
        </is>
      </c>
      <c r="B4" s="4" t="inlineStr">
        <is>
          <t xml:space="preserve">6. Debt, Net Cogent Bank Loan On August 15, 2022, the Company entered into the 2022 Loan Agreement with Cogent Bank, pursuant to which it received $ 6.5 million in proceeds to purchase a building that will become the Company's new headquarters. The loan is secured by a first priority lien on the building. The interest-only period was one year followed by 48 months of equal payments of principal and interest beginning on September 15, 2023 based on a 25-year amortization rate. The unamortized balance is due on August 15, 2027 (the “Maturity Date”), and bears interest at a fixed per annum rate equal to 5.75 %. Upon the Maturity Date, a final payment of unamortized principal will be due. The Company has the option to prepay the outstanding balance of the loan prior to the Maturity Date without penalty. Under the terms of the 2022 Loan Agreement, the Company is required to keep an operating account from which payments to service the Cogent Bank Loan will be drawn. In addition, the Company also agreed to maintain an escrow account with adequate funds for at least 90 days of principal payments, interest payments, taxes and insurance, with a balance of $ 185,436 as of December 31, 2024. As of December 31, 2024, certain subcontractors have filed mechanics liens related to unpaid invoices issued in connection with the Company’s construction of its new manufacturing facilities and upgraded research laboratories. The 2022 Loan Agreement contains a provision for a discretionary default in the event that the Company fails to pay sums due in connection with construction of any improvements; however, as of the reporting date, the lender has not elected to do so. As of December 31, 2024, the Company has reflected this loan as Short-term debt, net, to reflect that the lender has the right to accelerate the loan under a discretionary default provision. As of December 31, 2024, $ 6.3 million is included in Short-term debt, net in the accompanying audited balance sheet. Senior Secured Notes On March 31, 2024, the Company entered into a Note Purchase Agreement with the Purchasers (as defined in the Note Purchase Agreement), pursuant to which the Company may issue secured notes up to an aggregate principal amount up to $ 10.0 million (“Secured Notes”). As of December 31, 2024, the Company received $ 6.9 million through the issuance of Secured Notes, which is included within Debt, Net on the accompanying audited balance sheet. Investors included Dr. Hing C. Wong, Founder and Chief Executive Officer, who invested $ 2.4 million; Rebecca Byam, Chief Financial Officer, who invested $ 220,000 ; Lee Flowers, Senior Vice President of Business Development, who invested $ 25,000 ; Scott T. Garrett, the Chairman of the Company’s board of directors, who invested $ 140,000 ; Gary M. Winer, a member of our board of directors, who invested $ 60,000 ; Rick S. Greene, a member of the board of directors, who invested $ 25,000 , as well as unrelated parties. As of July 2, 2024, existing investors in Secured Notes unanimously agreed to an Amended and Restated Note Purchase Agreement and related documents (“Amended and Restated Note Purchase Agreement”). On September 30, 2024, existing investors approved an amendment to the Amended and Restated Note Purchase Agreement which extended the last closing date to October 31, 2024. No other terms were changed. Under the terms of the Amended and Restated Note Purchase Agreement, the Secured Notes continue to bear interest at a rate of 9 % per annum, payable quarterly in arrears. The Secured Notes will mature on August 30, 2026 (the “Maturity Date”), on which date the principal balance, accrued but unpaid interest and other amounts owed under the terms of the Amended and Restated Note Purchase Agreement shall be due and payable. The Company pledged its equity ownership interest in Wugen, which was equivalent to a 5.6 % ownership stake in that company as of December 31, 2024 (“Pledged Collateral”). The Pledged Collateral will be held and released according to the terms of the Escrow Agreement, as security for the Secured Notes. The Secured Notes have a Mandatory Prepayment provision, according to which the Company is required to prepay the Secured Notes before the Maturity Date under certain circumstances. In the event of a Mandatory Prepayment, Secured Notes may receive a bonus payment based on the gross proceeds of the sale of the Pledged Collateral. If the Secured Notes are repaid on the Maturity Date, holders will receive their pro rata share of a fixed bonus payment of $ 3.4 million in addition to payment of outstanding principal and accrued and unpaid interest. If a bonus payment is paid, then there is no prepayment penalty. The Amended and Restated Note Purchase Agreement also contains default provisions, according to which, following an event of default, the Company may be required to distribute the Pledged Collateral to the Purchasers on a pro rata basis based on a $ 10.0 million issuance of Secured Notes, in full satisfaction of the indebtedness evidenced by the Secured Notes. As of December 31, 2024, the fair value of the embedded derivative, which incorporated the likelihood of certain events occurring, was immaterial. Thus, as of December 31, 2024, the Company did not recognize the embedded derivative in the accompanying condensed financial statements. See Note 18. Subsequent Events. The Company accounts for the bonus payment to be paid if the Secured Notes are repaid on the Maturity Date by accreting the bonus payment to the full amount due on the Maturity Date, utilizing the effective interest rate method. As of December 31, 2024, the Company recognized $ 527,304 for the accretion of the fixed bonus payment. Five-Year Maturities The Company classifies the total undiscounted contractual payments that are due in the next 12 months as current. The loan was initially measured on a present value basis. An amortization schedule is used to determine how much of each payment is applied to interest and principal each period. The payment is first applied to interest, and the remainder reduces the principal balance. The table below shows the amount of maturities for each of the five years following the date of the latest balance sheet:
Cogent Bank Loan
Maturities per Year
2025 $ 127,623
2026 135,266
2027 6,079,440
Total Debt $ 6,342,329
Senior Secured Notes
Maturities per Year
2026 $ 9,252,700
Total Debt $ 9,252,700 Note that the total debt in the table above includes the full accretion of debt issuance costs for the Cogent Bank Loan and the full accretion of the fixed bonus payment for the Senior Secured No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s</t>
        </is>
      </c>
      <c r="B1" s="2" t="inlineStr">
        <is>
          <t>12 Months Ended</t>
        </is>
      </c>
    </row>
    <row r="2">
      <c r="B2" s="2" t="inlineStr">
        <is>
          <t>Dec. 31, 2024</t>
        </is>
      </c>
    </row>
    <row r="3">
      <c r="A3" s="3" t="inlineStr">
        <is>
          <t>License Agreement [Abstract]</t>
        </is>
      </c>
      <c r="B3" s="4" t="inlineStr">
        <is>
          <t xml:space="preserve"> </t>
        </is>
      </c>
    </row>
    <row r="4">
      <c r="A4" s="4" t="inlineStr">
        <is>
          <t>License Agreements</t>
        </is>
      </c>
      <c r="B4" s="4" t="inlineStr">
        <is>
          <t>7. License Agreements Wugen License On December 24, 2020, the Company entered into the Wugen License transferring rights to Wugen to develop, manufacture, and commercialize certain cellular therapy products based on two of the Company’s fusion protein molecules. The term of the agreement will expire on a product-by-product and country-by-country basis, upon the later of (i) ten years from the first commercial sale of the product or (ii) the expiration of the last-to-expire valid patent claim of such product. The Company concluded that Wugen is a customer and the Wugen License is a functional license under the provisions of Topic 606. WY Biotech License On November 17, 2024, the Company entered into the WY Biotech License transferring rights to WY Biotech to develop and commercialize a preclinical molecule constructed with the Company’s T-cell Receptor β Chain constant region (“TRBC”) drug discovery and development platform. The term of the agreement with expire on the date on which all obligations under this Agreement between the parties with respect to the payment of milestones or royalties with respect to licensed products have passed or expired. On March 17, 2025, the parties agreed to the principal terms of an amendment to the terms of the WY Biotech License. The Company concluded that WY Biotech is a customer and the WY Biotech License, as amended, is a functional license under the provisions of Topic 606. Opt-In Right for WY Biotech License Under the terms of the WY Biotech License, the Company has an “opt-in right” for United States, Canada, Central America, and South America markets for no cost, that may be exercised after the completion of a Phase 1 trial in China. WY Biotech is responsible for all of the costs for the clinical study. The Company will make a determination of whether it will exercise the Opt-In Right upon the release of a human-data read-out from the Phase 1 trial to be conducted by WY Biotech. Milestones and Royalties In addition to upfront fees and revenues from other transactions that took place upon entering the these licenses, the licenses includes milestone payments and royalties. The Company uses judgment to determine whether milestones or other variable consideration should be included in the transaction price. For revenue-based royalties, including milestone payments based on the level of sales, the Company will include royalties in the transaction price at the later of (i) when the related sales occur, or (ii) when the performance obligation to which some or all of the royalties are allocated has been satisfied (or partially satisfied). As part of management’s evaluation of the transaction price, the Company considers numerous factors, including whether the achievement of the milestones is outside of its control, contingent upon the efforts of others or subject to scientific risks of success. If the Company concludes it is probable that a significant revenue reversal would not occur, the associated milestone payment is included in the transaction price. Milestone payments that are not within its control, such as regulatory approvals, are generally not considered probable until those milestones are achieved. The Company reevaluates the transaction price, including estimated variable consideration included in the transaction price and all constrained amounts, in each reporting period and as uncertain events are resolved or other changes in circumstances occu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ale of Common Stock and Warrants</t>
        </is>
      </c>
      <c r="B1" s="2" t="inlineStr">
        <is>
          <t>12 Months Ended</t>
        </is>
      </c>
    </row>
    <row r="2">
      <c r="B2" s="2" t="inlineStr">
        <is>
          <t>Dec. 31, 2024</t>
        </is>
      </c>
    </row>
    <row r="3">
      <c r="A3" s="3" t="inlineStr">
        <is>
          <t>Equity [Abstract]</t>
        </is>
      </c>
      <c r="B3" s="4" t="inlineStr">
        <is>
          <t xml:space="preserve"> </t>
        </is>
      </c>
    </row>
    <row r="4">
      <c r="A4" s="4" t="inlineStr">
        <is>
          <t>Sale of Common Stock and Warrants</t>
        </is>
      </c>
      <c r="B4" s="4" t="inlineStr">
        <is>
          <t xml:space="preserve">8. Sale of Common Stock and Warrants On November 18, 2024, the Company entered into a securities purchase agreement with a single institutional investor (the “Investor”) for the issuance and sale of (i) 4,160,000 shares (the “Shares”) of the Company’s common stock, par value $ 0.0001 per share (the “Common Stock”) and (ii) pre-funded warrants to purchase up to 2,557,000 shares of Common Stock (the “Pre-Funded Warrants”) in a registered direct offering (the “Registered Offering”), pursuant to a shelf registration statement on Form S-3 (File No. 333-266991), which was declared effective by the SEC on August 26, 2022. The Registered Offering was made by means of a prospectus supplement filed with the SEC on November 20, 2024 that forms a part of such registration statement. In a concurrent private placement (the “Private Placement” and together with the Registered Offering, the “Offering”), the Company also issued unregistered warrants to purchase up to an aggregate of 6,717,000 shares of Common Stock (“Common Stock Warrants”) for $ 1.03 per share. The Company sold the Common Stock and Pre-Funded Warrants with an accompanying Common Stock Warrant to purchase one share of Common Stock, and the Common Stock and Pre-Funded Warrants were immediately separated from the Common Stock Warrants and issued separately. The combined purchase price for each Share and accompanying Common Stock Warrant was $ 1.03 per unit and the combined purchase price for each Pre-Funded Warrant and accompanying Common Stock Warrant was $ 1.0299 per unit. The Common Stock Warrants have an exercise price of $ 1.03 per share, are exercisable immediately, and expire on the five-year anniversary of the date of issuance. The Pre-Funded Warrants have an exercise price of $ 0.0001 per share, are exercisable immediately, and will not expire until exercised in full. The gross proceeds to the Company from the Offering were approximately $ 6.9 million before deducting the placement agent’s fees and other offering expenses of $ 638,045 payable by the Company. The Offering closed on November 20, 2024. The Investor may not exercise any portion of the Common Stock Warrants or Pre-Funded Warrants to the extent it would beneficially own more than the limits defined in the respective Warrant Purchase Agreement. The exercise price and number of shares of Common Stock issuable upon the exercise of the Common Stock Warrants and Pre-Funded Warrants are subject to adjustment in the event of any stock dividends and distributions, stock splits, stock combinations or stock reclassifications, as described in the respective warrant agreements. Under certain circumstances, the warrants may be exercised on a “cashless” basis. Both the Common Stock Warrants and Pre-Funded Warrants were classified as a component of permanent stockholders’ equity within additional paid-in-capital and were recorded at the issuance date. The Common Stock Warrants and Pre-Funded Warrants are equity classified because they are freestanding financial instruments that are legally detachable and separately exercisable from the equity instruments, are immediately exercisable, do not embody an obligation for the Company to repurchase its shares, permit the holders to receive a fixed number of shares of Common Stock upon exercise, are indexed to the Company’s Common Stock and meet the equity classification criteria. In addition, the Common Stock Warrants and the Pre-Funded Warrants do not provide any guarantee of value or return. On November 20, 2024, the Investor exercised all of the Pre-Funded Warrants by delivering a notice of exercise to the Company and paying the exercise price. The Company issued 2,557,000 shares of registered Common Stock to the Investor on November 21, 2024. There were no Common Stock Warrants exercised as of December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4</t>
        </is>
      </c>
    </row>
    <row r="3">
      <c r="A3" s="3" t="inlineStr">
        <is>
          <t>Equity [Abstract]</t>
        </is>
      </c>
      <c r="B3" s="4" t="inlineStr">
        <is>
          <t xml:space="preserve"> </t>
        </is>
      </c>
    </row>
    <row r="4">
      <c r="A4" s="4" t="inlineStr">
        <is>
          <t>Preferred Stock</t>
        </is>
      </c>
      <c r="B4" s="4" t="inlineStr">
        <is>
          <t xml:space="preserve">9. Preferred Stock At December 31, 2023 and December 31, 2024, the Company had 10,000,000 shares of preferred stock authorized and no such shares issu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10. Net Loss Per Share The following table summarizes the computation of the basic and diluted net loss per share:
Years Ended December 31,
2023 2024
Numerator:
Net loss $ ( 24,994,277 ) $ ( 30,023,814 )
Denominator:
Weighted-average common shares outstanding 35,929,446 38,793,018
Net loss per share, basic and diluted $ ( 0.70 ) $ ( 0.77 ) The following table summarizes the outstanding potentially dilutive securities that have been excluded in the calculation of diluted net loss per share because their inclusion would be anti-dilutive:
At December 31,
2023 2024
Common stock options 1,779,338 1,784,036
Potentially dilutive securities 1,779,338 1,784,0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674572</v>
      </c>
      <c r="C3" s="7" t="n">
        <v>3595101</v>
      </c>
    </row>
    <row r="4">
      <c r="A4" s="4" t="inlineStr">
        <is>
          <t>Accounts receivable, net</t>
        </is>
      </c>
      <c r="B4" s="6" t="n">
        <v>582201</v>
      </c>
      <c r="C4" s="6" t="n">
        <v>1535757</v>
      </c>
    </row>
    <row r="5">
      <c r="A5" s="4" t="inlineStr">
        <is>
          <t>Prepaid expenses</t>
        </is>
      </c>
      <c r="B5" s="6" t="n">
        <v>328181</v>
      </c>
      <c r="C5" s="6" t="n">
        <v>1042413</v>
      </c>
    </row>
    <row r="6">
      <c r="A6" s="4" t="inlineStr">
        <is>
          <t>Other current assets</t>
        </is>
      </c>
      <c r="B6" s="6" t="n">
        <v>113528</v>
      </c>
      <c r="C6" s="6" t="n">
        <v>230916</v>
      </c>
    </row>
    <row r="7">
      <c r="A7" s="4" t="inlineStr">
        <is>
          <t>Total current assets</t>
        </is>
      </c>
      <c r="B7" s="6" t="n">
        <v>5698482</v>
      </c>
      <c r="C7" s="6" t="n">
        <v>6404187</v>
      </c>
    </row>
    <row r="8">
      <c r="A8" s="4" t="inlineStr">
        <is>
          <t>Investments</t>
        </is>
      </c>
      <c r="B8" s="6" t="n">
        <v>1599751</v>
      </c>
      <c r="C8" s="6" t="n">
        <v>1599751</v>
      </c>
    </row>
    <row r="9">
      <c r="A9" s="4" t="inlineStr">
        <is>
          <t>Property, plant and equipment, net</t>
        </is>
      </c>
      <c r="B9" s="6" t="n">
        <v>22909869</v>
      </c>
      <c r="C9" s="6" t="n">
        <v>20453184</v>
      </c>
    </row>
    <row r="10">
      <c r="A10" s="4" t="inlineStr">
        <is>
          <t>Other assets</t>
        </is>
      </c>
      <c r="B10" s="6" t="n">
        <v>28476</v>
      </c>
      <c r="C10" s="6" t="n">
        <v>56538</v>
      </c>
    </row>
    <row r="11">
      <c r="A11" s="4" t="inlineStr">
        <is>
          <t>Total assets</t>
        </is>
      </c>
      <c r="B11" s="6" t="n">
        <v>30236578</v>
      </c>
      <c r="C11" s="6" t="n">
        <v>28513660</v>
      </c>
    </row>
    <row r="12">
      <c r="A12" s="3" t="inlineStr">
        <is>
          <t>Current liabilities:</t>
        </is>
      </c>
      <c r="B12" s="4" t="inlineStr">
        <is>
          <t xml:space="preserve"> </t>
        </is>
      </c>
      <c r="C12" s="4" t="inlineStr">
        <is>
          <t xml:space="preserve"> </t>
        </is>
      </c>
    </row>
    <row r="13">
      <c r="A13" s="4" t="inlineStr">
        <is>
          <t>Accounts payable</t>
        </is>
      </c>
      <c r="B13" s="6" t="n">
        <v>22332261</v>
      </c>
      <c r="C13" s="6" t="n">
        <v>6167223</v>
      </c>
    </row>
    <row r="14">
      <c r="A14" s="4" t="inlineStr">
        <is>
          <t>Accrued liabilities and other current liabilities</t>
        </is>
      </c>
      <c r="B14" s="6" t="n">
        <v>981940</v>
      </c>
      <c r="C14" s="6" t="n">
        <v>2580402</v>
      </c>
    </row>
    <row r="15">
      <c r="A15" s="4" t="inlineStr">
        <is>
          <t>Short-term debt, net</t>
        </is>
      </c>
      <c r="B15" s="6" t="n">
        <v>6314684</v>
      </c>
      <c r="C15" s="6" t="n">
        <v>0</v>
      </c>
    </row>
    <row r="16">
      <c r="A16" s="4" t="inlineStr">
        <is>
          <t>Total current liabilities</t>
        </is>
      </c>
      <c r="B16" s="6" t="n">
        <v>29628885</v>
      </c>
      <c r="C16" s="6" t="n">
        <v>8747625</v>
      </c>
    </row>
    <row r="17">
      <c r="A17" s="4" t="inlineStr">
        <is>
          <t>Debt, net</t>
        </is>
      </c>
      <c r="B17" s="6" t="n">
        <v>7377865</v>
      </c>
      <c r="C17" s="6" t="n">
        <v>6304318</v>
      </c>
    </row>
    <row r="18">
      <c r="A18" s="4" t="inlineStr">
        <is>
          <t>Total Liabilities</t>
        </is>
      </c>
      <c r="B18" s="6" t="n">
        <v>37006750</v>
      </c>
      <c r="C18" s="6" t="n">
        <v>15051943</v>
      </c>
    </row>
    <row r="19">
      <c r="A19" s="4" t="inlineStr">
        <is>
          <t>Commitments and contingencies (Note 17)</t>
        </is>
      </c>
      <c r="B19" s="4" t="inlineStr">
        <is>
          <t xml:space="preserve"> </t>
        </is>
      </c>
      <c r="C19" s="4" t="inlineStr">
        <is>
          <t xml:space="preserve"> </t>
        </is>
      </c>
    </row>
    <row r="20">
      <c r="A20" s="3" t="inlineStr">
        <is>
          <t>Stockholders' equity (deficit):</t>
        </is>
      </c>
      <c r="B20" s="4" t="inlineStr">
        <is>
          <t xml:space="preserve"> </t>
        </is>
      </c>
      <c r="C20" s="4" t="inlineStr">
        <is>
          <t xml:space="preserve"> </t>
        </is>
      </c>
    </row>
    <row r="21">
      <c r="A21" s="4" t="inlineStr">
        <is>
          <t>Common Stock Value</t>
        </is>
      </c>
      <c r="B21" s="6" t="n">
        <v>4454</v>
      </c>
      <c r="C21" s="6" t="n">
        <v>3603</v>
      </c>
    </row>
    <row r="22">
      <c r="A22" s="4" t="inlineStr">
        <is>
          <t>Additional paid-in capital</t>
        </is>
      </c>
      <c r="B22" s="6" t="n">
        <v>93781511</v>
      </c>
      <c r="C22" s="6" t="n">
        <v>83990437</v>
      </c>
    </row>
    <row r="23">
      <c r="A23" s="4" t="inlineStr">
        <is>
          <t>Accumulated deficit</t>
        </is>
      </c>
      <c r="B23" s="6" t="n">
        <v>-100556137</v>
      </c>
      <c r="C23" s="6" t="n">
        <v>-70532323</v>
      </c>
    </row>
    <row r="24">
      <c r="A24" s="4" t="inlineStr">
        <is>
          <t>Total stockholders' equity (deficit)</t>
        </is>
      </c>
      <c r="B24" s="6" t="n">
        <v>-6770172</v>
      </c>
      <c r="C24" s="6" t="n">
        <v>13461717</v>
      </c>
    </row>
    <row r="25">
      <c r="A25" s="4" t="inlineStr">
        <is>
          <t>Total liabilities and stockholders' equity (deficit)</t>
        </is>
      </c>
      <c r="B25" s="7" t="n">
        <v>30236578</v>
      </c>
      <c r="C25" s="7" t="n">
        <v>285136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11. Stock-based Compensation On June 21, 2021, the 2021 Plan was adopted by the Company’s board of directors and approved by the Company’s stockholders. As of the adoption date, the 2019 Plan was terminated. No terms were changed for grants previously awarded under the 2019 Plan, and the Company concluded a modification did not occur. Under the 2019 Plan, the Company primarily granted employees incentive stock options, which had a maximum term of ten years from the date of the grant. Generally, the incentive stock options granted under the 2019 Plan have a four-year , service-based vesting period. All of the options granted under the 2019 Plan had an exercise price equal to the fair value of a share of common stock on the date of the grant, according to Company policy. The 2021 Plan permits the grant of incentive stock options, nonstatutory stock options, stock a ppreciation rights, restricted stock, restricted stock units, and stock bonus awards. The 2021 Plan initially reserved 3,444,343 shares of Common Stock, including the transfer of remaining shares reserved under the 2019 Plan. In addition, the number of shares reserved for issuance under the 2021 Plan will increase automatically on the first day of each fiscal year beginning with the 2022 fiscal year. Under the 2021 Plan, the term of each stock option must be stated in the stock award agreement. In the case of an incentive stock option, the term will be ten years from the date of grant, or such shorter term as may be provided in the stock award agreement. Moreover, in the case of an incentive stock option granted to a participant who owns stock representing more than 10 % of the total combined voting power of all classes of our stock or the stock of any of our affiliates, the term of the incentive stock option will be five years from the date of grant or such shorter term as may be provided in the stock award agreement. Under the 2021 Plan, the Company continues to have a policy to grant options with an exercise price equal to the fair value of a share of common stock, as determined by the closing price on Nasdaq on the grant date. The following summarizes the Company’s stock option activity for the years ended December 31, 2023 and 2024:
Shares Weighted Weighted Average
Issuable Average Remaining Aggregate
under Exercise Contract Intrinsic
Options Price Term Value
Outstanding at December 31, 2022 1,867,458 3.11 8.5 years $ 671,878
Granted 91,000 1.88
Exercised ( 148,664 ) 0.16
Forfeited or cancelled ( 26,342 ) 1.86
Expired ( 4,114 ) 3.40
Outstanding at December 31, 2023 1,779,338 3.31 7.7 years $ 238,210
Exercisable at December 31, 2023 942,998 3.07 7.6 years $ 173,385
Outstanding at December 31, 2023 1,779,338 3.31 7.7 years $ 238,210
Granted 50,000 1.12
Exercised ( 13,473 ) 0.18
Forfeited or cancelled ( 21,901 ) 1.69
Expired ( 9,928 ) 1.91
Outstanding at December 31, 2024 1,784,036 3.3 6.8 years $ 56,352
Exercisable at December 31, 2024 1,336,886 3.18 6.7 years $ 56,352 The exercise price of the underlying stock options and the fair value of the Company’s common stock for stock options as of the reporting date. The intrinsic value of stock options exercised during the years ended December 31, 2023 and 2024 was $ 202,917 and $ 14,484 , respectively. The weighted-average fair value of options granted during the years ended December 31, 2023 and 2024 was $ 1.42 and $ 0.85 per share, respectively. For stock option grants with service-based vesting, stock-based compensation expense represents the portion of the grant date fair value of employee stock option grants recognized over the requisite service period of the awards on a straight-line basis, net of estimated forfeitures. For options that vest upon the achievement of performance milestones, the Company estimates fair value at the date of grant and compensation expense is recognized using the accelerated attribution method when it is determined that the performance criteria are probable of being met. In determining the grant date fair value of the stock-based awards, the Company uses the Black-Scholes option-pricing model and assumptions discussed below. Each of these inputs is subjective and its determination generally requires significant judgment. Fair Value of Common Stock —Since the completion of our initial public offering on July 19, 2021, the fair value of each share of common stock underlying stock option grants is based the quoted market price on the primary stock exchange on which our common stock is traded on the day the stock award or option is granted. Expected term —The expected term of stock options is determined using the “simplified” method, whereby the expected life equals the arithmetic average of the vesting term and the original contractual term of the option due to the Company’s lack of sufficient historical data. Expected volatility —The expected volatility was derived from the historical stock volatilities of comparable peer public companies within our industry. Risk-free interest rate —The risk-free interest rate is based on the U.S. Treasury Bond in effect at the time of grant for periods corresponding with the expected term. Dividend yield —The expected dividend yield is 0 % because the Company has not historically paid, and does not expect, for the foreseeable future, to pay a dividend on its common stock. For the years ended December 31, 2023 and 2024, the fair value of employee and director stock option awards was estimated at the date of grant using a Black-Scholes option-pricing model with the following assumptions:
Years Ended December 31,
2023 2024
Expected term (years) 5.71 5.5
Expected volatility 89.90 % 92.93 %
Risk-free interest rate 3.99 % 4.22 %
Dividend yield — —
Fair value underlying common stock $ 1.42 $ 0.85 For the year ended December 31, 2023 , for options with service-based vesting conditions, the Company recognized $ 65,941 of employee stock-based compensation expense in research and development expenses and $ 937,808 of employee stock-based compensation in general and administrative expenses in the statement of operations included in the audited financial statements. For the year ended December 31, 2024 , for options with service-based vesting conditions, the Company recognized $ 61,250 of employee stock-based compensation expense in research and development expenses and $ 947,762 of employee stock-based compensation in general and administrative expenses in the statement of operations included in the audited financial statements. As of December 31, 2024 , the Company had an aggregate of $ 799,393 of unrecognized employee stock-based compensation cost for options with service-based vesting, which is expected to be recognized over a weighted average vesting period of 0.72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12. Employee Benefit Plan The Company offers a defined contribution savings plan (the “Benefit Plan”) under Section 401 of the Internal Revenue Code for all eligible employees. The Benefit Plan allows for discretionary contributions which are limited to the maximum allowable for federal tax purposes. The total expense related to the discretionary payments made by the Company to the Benefit Plan for the years ended December 31, 2023 and 2024 was $ 184,214 and $ 160,851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llaborative Arrangements</t>
        </is>
      </c>
      <c r="B4" s="4" t="inlineStr">
        <is>
          <t xml:space="preserve">13. Collaborative Arrangements The Company has certain contract research agreements with contractors that were entered during the two years ended December 31, 2024 for the (i) hybridoma development, (ii) cell line manufacturing productivity improvement, and (iii) research to support pre-clinical studies. Under the hybridoma development and cell line manufacturing productivity improvement agreements, we own all rights to the resulting intellectual property, including the antibodies, sequences, and data. For certain contractors, the Company is obligated to pay one future milestone payment upon filing and acceptance of an IND for each respective human antibody or protein from cell line; however no additional future development or financial obligations are due under these contract research agreements as of December 31, 2023 or 2024. For certain research collaborations agreements, the research intellectual property may be jointly owned or ownership may be based upon inventorship. In those circumstances, the Company has obtained the exclusive option to an exclusive license for the research intellectual proper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4. Income Taxes The Company di d no t have a provision for income taxes (current or deferred tax expense) for tax years ended December 31, 2023 and 2024. The following table summarizes the differences between the statutory federal income tax rate and the Company's effective income tax rate (percent data):
Rate Reconciliation 2023 2024
Net Loss Before Taxes $ ( 24,994,277 ) ( 30,023,814 )
Benefit at statutory rate ( 5,248,798 ) 21.00 % ( 6,305,001 ) 21.00 %
State tax benefit net of federal benefit ( 1,027,320 ) 4.11 % ( 1,303,419 ) 4.34 %
Permanent book/tax differences 31,046 ( 0.12 %) 34,362 ( 0.11 %)
Deferred adjustments &amp; true-up — 0.00 % 54,325 ( 0.18 %)
R&amp;D credit carryforward ( 540,777 ) 2.16 % ( 324,035 ) 1.08 %
Change in valuation allowance 6,785,849 ( 27.15 %) 7,843,768 ( 26.13 %)
Income tax expense/(benefit) $ — 0.00 % $ — 0.00 % The tax effects of temporary differences that give rise to significant portions of the deferred tax assets and deferred tax liabilities at December 31, 2023 and 2024 are presented below:
2023 2024
Deferred tax assets:
Federal net operating loss carryforward $ 8,403,928 13,058,574
State net operating loss carryforward 1,738,257 2,707,319
Capitalized section 174 R&amp;D expenses 3,872,297 4,113,266
Reserve for credit losses 1,330,613 1,330,613
R&amp;D credit 1,260,942 1,530,652
Accrued expenses 123,408 37,786
Capitalized legal fees for patents 1,235,488 2,698,931
Stock-based compensation 566,396 792,057
Charitable contributions 65 65
ROA asset 106 —
Total deferred tax assets 18,531,500 26,269,263
Deferred tax Liabilities:
Unrealized gain/loss $ ( 5,238 ) $ ( 5,238 )
Depreciable assets ( 127,474 ) ( 27,054 )
Deferred revenue/costs ( 14,202 ) ( 8,617 )
Total deferred tax liability ( 146,914 ) ( 40,909 )
Net deferred tax asset 18,384,586 26,228,354
Less: valuation allowance ( 18,384,586 ) ( 26,228,354 )
Net deferred tax asset (after valuation allowance) $ — $ — A valuation allowance is recorded to reduce the deferred tax asset if, based on the weight of the evidence, it is more likely than not that some portion or all of the deferred tax asset will not be realized. As of December 31, 2024 , after consideration of all the evidence, both positive and negative, management has determined that a valuation allowance of $ 26.2 million is necessary to reduce the deferred tax asset to the amount that will more likely than not be realized. During the year ended December 31, 2024 , the valuation allowance increased by $ 7.8 million. As of December 31, 2023 and 2024 , the Company had available federal NOL carryforwards of $ 40.0 million and $ 62.2 million, respectively. The Company also has available state NOLs carryforwards of approximately $ 40.0 million and $ 62.3 million, as of December 31, 2023 and 2024 , respectively. The federal and state NOLs will carryforward indefinitely. The Federal NOLs are available to offset 80 % of taxable income. In addition, the Company had federal research and development credits carryforwards of $ 1.3 million and $ 1.5 million, as of December 31, 2023 and 2024 , respectively, to reduce future federal income taxes, if any. These carryforwards expire from 2038 through 2044 and are subject to review and possible adjustment. Under Sections 382 and 383 of the Internal Revenue Code of 1986, as amended, (the Code), substantial changes in the Company’s ownership may limit the amount of net operating loss and research and development credit carryforwards that could be used annually in the future to offset taxable income. A formal Section 382 study has not been completed to determine if an ownership change has occurred and if its net operating losses are subject to an annual limitation. Such annual limitations could affect the utilization of NOL and tax credit carryforwards in the future. Effective for tax years beginning after December 31, 2021, Section 174 requires that research and experimental expenses (“R&amp;E”) be capitalized and amortized. The amortization period is five years for domestic expenses and 15 years for foreign expenses. Since the Company has a significant amount of expenses that fall under the definition of R&amp;E expenses, the change can materially affect the Company's tax provision. During the year ended December 31, 2023 and 2024 , the Company analyzed its expenses and determined that expenses of $ 9.8 million and $ 6.4 million, respectively, fell within the definition of Section 174. Accordingly, these expenditures were capitalized and amortized for tax purposes. As of December 31, 2023 and 2024 , the Company had $ 2.6 million and $ 3.8 million, respectively, of amortization expense related to Section 174 capitalized R&amp;E costs. The Company’s tax returns remain subject to examination by tax authorities beginning with the tax year ended December 31, 2020. However, due to NOLs and credits carried forward from prior tax years, substantially all tax years may also be subject to examination. The Company recognizes the tax benefit of an uncertain tax position only if it is more likely than not that the position is sustainable upon review by the taxing authorities based on the technical merits. The Company recognizes interest accrued and penalties for unrecognized tax benefits in its tax provision. As of December 31, 2023 and 2024 , the Company had no t recognized any expense related to uncertain tax position in its statement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5. Related Party Transactions On February 20, 2024, the Company completed a $ 2.5 million private placement of shares of common stock with certain of its officers and directors at a price of $ 1.40 per share. The Company issued 1,785,718 shares of common stock in connection with the offering. The shares have not been registered and will not be sold or transferred except as permitted under law and pursuant to registration or exemption therefrom. The Board of Directors and Audit Committee of the Board of Directors reviewed the transaction under the Company’s policy for Related Party Transactions (the “Policy”) and determined that the transaction was in compliance with the Policy. As of October 31, 2024, the Company issued an aggregate of $ 6.9 million of Secured Notes, with $ 2.9 million from the Company’s officers and members of the board of directors, including $ 2.4 million purchased by Dr. Hing C. Wong, Founder and CEO, $ 220,000 purchased by Rebecca Byam, Chief Financial Officer, $ 140,000 purchased by Scott T. Garrett, Chairman of the board of directors, $ 60,000 purchased by Gary M. Winer, member of the board of directors, $ 25,000 purchased by Lee Flowers, Senior Vice President for Business Development, and $ 25,000 purchased by Rick S. Greene, member of the board of directo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16. Segment Reporting HCW Biologics, Inc. has one reportable segment: life science. The life science segment consists of operations focused on discovering and developing novel immunotherapies to lengthen health span by disrupting the link between chronic, low-grade inflammation and diseases. The Company’s CODM is the chief executive officer . The accounting policies of the life science segment are the same as those described in the summary of significant accounting policies. The CODM assesses performance for the life science segment based on net loss, which is reported on the statement of operations as net loss. The measure of segment assets is reported on the balance sheet as total assets. The Company has not generated any product revenue from commercial product sales of internally-developed immunotherapeutic products for the treatment of diseases, as no products have been approved for commercial sale as of December 31, 2024. The Company expects to continue to incur significant expenses and operating losses for the foreseeable future as it advances molecules through all stages of development and clinical trials and, ultimately, seek approval for commercial sale. As such, the CODM uses cash forecast models in deciding how to invest into the life science segment. Such cash forecast models are reviewed to assess the entity-wide operating results and performance in conjunction with monitoring the results of R&amp;D experiments for preclinical compounds and clinical trial data for clinical-stage compounds. The assessment of results of preclinical and clinical studies are critical to the allocation of resources by the CODM. The tables below summarizes the significant expense categories regularly reviewed by the CODM for the years ended December 31, 2023 and 2024:
Years Ended
2023 2024
Revenues:
Revenues $ 2,841,794 $ 2,566,792
Cost of revenues ( 2,281,434 ) ( 1,607,389 )
Net revenues 560,360 959,403
Operating expenses:
Research and development expenses
Salaries, benefits and related expenses 2,940,979 2,797,370
Manufacturing and materials 1,280,351 1,425,734
Preclinical expenses 1,607,601 859,701
Clinical trials 1,059,731 558,215
Overhead allocations 787,654 747,974
Total research and development expenses 7,676,316 6,388,994
General and administrative
Salaries, benefits and related expenses 3,216,860 2,563,936
Professional services (a) 1,257,879 1,171,885
Facilities and office expenses 634,080 654,996
Depreciation expenses 266,763 277,554
Rent and occupancy expenses 156,807 205,511
Insurance 789,678 952,200
Taxes 334,962 196,804
Other expenses 122,486 289,406
Total general and administrative expenses 6,779,515 6,312,292
Other segment items (b) 11,098,806 18,281,931
Total operating expenses 25,554,637 30,983,217
Net segment loss $ ( 24,994,277 ) $ ( 30,023,814 )
(a) Professional services consist primarily of audit and accounting advisory services, tax advisory services, corporate legal services related to SEC compliance, and legal fees related to patent filings.
(b) Other segment items include the following unusual or nonrecurring items:
Years Ended
2023 2024
Arbitration legal fees $ 6,571,689 $ 15,910,480
Reserve for credit losses and other expenses 5,250,000 1,300,000
Accretion of fixed bonus upon maturity of Senior Notes — 527,304
Interest expense 283,042 631,137
Other income, net ( 1,005,925 ) ( 86,990 )
Other segment items $ 11,098,806 $ 18,281,9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7. Commitments and Contingencies Operating Leases The Company has operating leases for approximately 12,250 square feet of space located in Miramar, Florida. On February 29, 2024, the lease on the Company's current location reached the end of its term and the Company entered a new one-year lease for the same location which commenced on March 1, 2024 and terminated on February 28, 2025 . On January 27, 2025, the Company entered a new one-year lease for the same location which commenced on March 1, 2025 and terminates on February 28, 2026 . As a lease of 12 months or less in duration and qualifies for a short-term lease exemption under A SC 842-20-25-2. The Company elected to account for this lease on a straight-line basis over the lease term and will not recognize a ROU asset and a lease liability as a result. The Company has no obligations under financing leases. As of December 31, 2024, the remaining lease payments were as follows:
2025 $ 293,844
2026 $ 49,349
Total future minimum lease payments $ 343,193 For the years ended December 31, 2023 and 2024 , rent expense recognized by the Company was $ 169,700 and $ 196,000 , respectively, of which $ 88,800 and $ 101,300 , respectively, is included in Research and development in the statements of operations included in the audited financial statements. Contractual Commitments The Company has commitments with a third-party manufacturing organization to supply us with clinical grade materials. As of December 31, 2024, we are under contract for obligations of $ 12,500 that we expect to pay during the year ending December 31, 2025. As of December 31, 2024 the Company had commitments to fund $ 4.4 million for future construction costs related to the buildout of its new headquarters and manufacturing facility under the terms of a construction agreement with BE&amp;K Building Group (“Construction Contract”) , which are not included in the balance sheets. The Construction Contract was terminated as of December 31, 2024. As of December 31, 2024, certain subcontractors had filed mechanics liens related to unpaid invoices issued in connection with the facility. On December 16, 2024, BE&amp;K sent the Company a draft, unfiled lawsuit and requested the parties discuss payment. On January 22, 2025, the Company entered into a forbearance agreement with BE&amp;K to allow the Company until March 31, 2025 to continue efforts to find the financing required to complete the construction and renovation of the building. Pursuant to the forbearance agreement, the Company made an initial payment of $ 1.0 million in partial satisfaction of amounts owing to BE&amp;K and its subcontractors. The Company has continued to pursue financing alternatives to provide the funding needed to come current in past amounts due and complete the construction and renovation of the Property. Project Financing On January 10, 2024, the Company exercised its right to terminate its credit agreement (the “Credit Agreement”), dated April 21, 2023, with Prime Capital Ventures, LLC (the “Lender”), as permitted under the terms of the Credit Agreement. The termination followed repeated delays in funding and related concerns. There are no borrowings under the Credit Agreement, and the Company will not incur any penalties as a result of such termination under the terms of the Agreement. Upon exercising its right to terminate the Agreement, the Company was entitled to receive the return of the $ 5.3 million that the Company placed on deposit to establish an interest reserve account with the Lender. Subsequent to the year ended December 31, 2023, the Lender defaulted on its obligation to return the interest reserve deposit. Given the uncertainty of when or if funds will be recovered from the Lender, the Company recognized a reserve for a credit loss for $ 5.3 million as of December 31, 2023. The Company continues to pursue all available remedies to recover these funds, including legal actions, receivership and insurance. Legal Matters Legal Proceedings From time to time, the Company is a party to or otherwise involved in legal proceedings, including suits, assessments, regulatory actions and investigations generally arising out of the normal course of business. In addition, the Company enters into agreements that may include indemnification provisions, pursuant to which the Company agrees to indemnify, hold harmless and defend the indemnified parties for losses suffered or incurred by the indemnified party. When the Company believes that the outcome of such a matter will result in a liability that is probable to be incurred and result in a potential loss, or range of loss, that can be reasonably estimated, the Company will accrue a liability and make the appropriate disclosure in the footnotes to the financial statements. Arbitration, Settlement and General Release On December 23, 2022, Altor BioScience, LLC and NantCell, Inc. (collectively “ImmunityBio”) initiated an arbitration against Dr. Hing C. Wong, the Company’s Founder and Chief Executive Officer, in California alleging breach of contract and fiduciary duty, among other claims . On that same date, ImmunityBio filed a lawsuit against the Company in federal court alleging misappropriation of trade secrets, inducement of breach of contract and breach of fiduciary duty, among other claims against the Company. On April 26, 2023, the parties stipulated that ImmunityBio’s action against the Company would be consolidated with the ImmunityBio Arbitration demand against Dr. Wong. On April 27, 2023, the Court approved the parties’ stipulation and ordered the parties to Arbitration. On May 1, 2023, ImmunityBio filed a demand against the Company before JAMS. On May 3, 2023, ImmunityBio dismissed the federal court action without prejudice and the Court ordered the case dismissed without prejudice and closed the case. ImmunityBio’s proceeding against the Company proceeded in Arbitration before JAMS and consolidated with the arbitration ImmunityBio initiated against Dr. Wong (the “Arbitration”). On March 26, 2024, ImmunityBio filed a complaint (the “Complaint”) against the Company in the Chancery Court of the State of Delaware for the contribution of legal fees and expenses advanced to Dr. Wong. As reported in the Company’s Form 8-K filed on July 18, 2024 and described in Part I, Item 3. – “Legal Proceedings,” as of July 13, 2024, the Company and Dr. Hing C. Wong, the Company’s Founder and Chief Executive Officer, entered into a confidential Settlement Agreement and Release (the “Settlement Agreement”) with Altor BioScience, LLC (“Altor”), NantCell, Inc. (“NantCell”), and ImmunityBio, Inc. (the parent of Altor and NantCell, together with Altor and NantCell, “ImmunityBio”), to resolve the previously disclosed Arbitration before JAMS brought by Altor and NantCell as well as the Complaint Altor filed against the Company in the Chancery Court of the State of Delaware for the contribution of legal fees and expenses advanced to Dr. Wong. The Settlement Agreement includes mutual general releases by and among the parties thereto. No party is required to make any monetary payments to any other party or person under the Settlement Agreement and each party will bear its own expenses incurred in connection with the matter. In accordance with the provisions of the Settlement Agreement, upon completion of these procedures, the parties mutually stipulated that the Arbitration and Complaint should be dismissed. The Arbitration and the Complaint were dismissed on December 24, 2024. Inflationary Cost Environment, Geopolitical Risks and Other Macroeconomic Factors The Company’s operations have been affected by many headwinds, including inflationary pressures, rising interest rates, ongoing global supply chain disruptions resulting from increased geopolitical tensions such as the war in the Middle East, the conflict between Russia and Ukraine, China-Taiwan relations, financial market volatility and currency movements. The Company has been impacted by inflation, and may continue to be so, when procuring materials required for the buildout of our new headquarters, the costs for recruiting and retaining employees and other employee-related costs. Management employs a number of strategies to effectively navigate these issues, including product redesign, alternate sourcing, and establishing contingencies in budgeting and timelines. Future developments in these and other areas present material uncertainty and risk with respect to the Company's clinical trials, IND-enabling activities, buildout of the new headquarters, as well as the Company's financial condition and results of operations. The extent and duration of such events and conditions, and resulting disruptions to our operations, are highly unpredictabl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8. Subsequent Events Subsequent events have been evaluated through the date the financial statements were filed. In addition to the required recognition or disclosure disclosed in the footnotes herein, there were also the following subsequent events after the reporting date: As the Company disclosed in the Form 8-K filed on March 19, 2025, the Company and WY Biotech agreed to amend the WY Biotech License Agreement due to a delay in WY Biotech coming to a definitive agreement with their designated contract design development and manufacturing organization (“CDMO”). Specifically, in order to accommodate the delay, the parties agreed to restructure the payment schedule for the $ 7.0 million upfront license fees, including delaying the initial $ 4.0 million portion thereof that was originally due on or about March 17, 2025 , to reduce the performance milestones that the Company must complete in order to earn the full $ 7.0 million nonrefundable upfront payments in June 2025, and to provide that either party may terminate the Agreement if WY Biotech is not able to definitively engage its CDMO by June 2025. Under the amended terms, the Company expects to fulfill our performance obligations and earn the full $ 7.0 million upfront fee in June 2025. There were no other material changes to the WY Biotech License Agreement, which involves the grant to WY Biotech of an exclusive, world-wide license to use and apply HCW11-006 for in vivo applications. On March 3, 2025, the Nasdaq Hearings Panel (the “Panel”) of The Nasdaq Stock Market LLC (“Nasdaq” or the “Exchange”) granted the Company an extension in which to regain compliance with all Nasdaq continued listing rules. The Panel’s determination followed a hearing on February 13, 2025, at which the Panel considered the Company’s plan to regain compliance with Listing Rules 5450(a)(1), 5450(b)(2)(A) and 5450(b)(2&amp;3)(C), the minimum bid price (“Bid Price”), the market value of publicly held securities (“MVPHS”) and the market value of listed securities (“MVLS”) rules, respectively. As a result of the extension, the Panel granted the Company’s request for continued listing on the Exchange, provided that the Company demonstrates compliance with the Bid Price Rule by April 28, 2025, and all other Exchange continued listing rules by June 15, 2025. As reported in the Company’s Form 8-K filed on February 21, 2025, on February 20, 2025 , the Company entered into an Equity Purchase Agreement with Square Gate Capital Master Fund, LLC - Series 4 (“Square Gate”), pursuant to which the Company will have the right, but not the obligation, to sell to Square Gate, and Square Gate will have the obligation to purchase from the Company, up to $ 20,000,000 (the “Maximum Commitment Amount”) (with a potential increase of an additional $ 20,000,000 ) worth of the Company’s shares of Common Stock, at the Company’s sole discretion, over the next 36 months (the “Put Shares”), subject to certain conditions precedent and other limitations. Square Gate covenanted not to cause or engage in any short sales or hedging transactions with respect to the shares of the Company’s Common Stock. On February 20, 2025, the Company also entered into a registration rights agreement (the “Registration Rights Agreement”) with Square Gate, pursuant to which the Company agreed to submit to the SEC an initial registration statement on Form S-1 by April 6, 2025 and to use commercially reasonable efforts to cause the Registration Statement to be declared effective by the SEC. The Maxim Group LLC acted as the Company’s exclusive Placement Agent in connection with this transaction. Pursuant to Equity Purchase Agreement, following the expiration of the due diligence period, the Company was obligated to pay Square Gate a commitment fee of $ 150,000 , which was required to be paid in shares of the Company’s common stock, par value $ 0.0001 per share (“Common Stock”), valued at the closing share price of the Common Stock on The Nasdaq Stock Market on February 19, 2025. The due diligence period expired on or about March 10, 2025. On March 12, 2025, the Company issued 384,615 shares of Common Stock to Square Gate, and such share will be restricted until such time as the Company has an effective S-1 registration statement to register these shares, as is required by the Registration Rights Agreement. On February 20, 2025, the Company and certain holders of Senior Notes agreed on the Principal Terms for conversion of approximately $ 6.6 million of the outstanding principal of the Senior Notes into shares of the Company’s Common Stock at an exercise price of $ 0.65 per share, along with issuance of warrants to purchase shares of the Company’s Common Stock at an exercise price of $ 0.65 per share up to approximately $ 3.3 million of such shares, and the granting of rights to receive proceeds from some of the Company’s shares of Wugen common stock. Upon conversion, the Senior Notes will be surrendered, including the right to receive their pro rata portion of a $ 3.4 million fixed bonus if they had been repaid at maturity. The conversion terms are contingent on stockholder approval and will be subject to a vote at the Special Meeting of the Stockholders scheduled on March 31, 2025. On February 21, 2025, the Company filed a definitive proxy statement related to matters that will be presented to stockholders for their approval at a Special Meeting of Stockholders (“Special Meeting”) to be held on March 31, 2025. At the Special Meeting, the Company will submit to its stockholders the following three proposals, each of which is, among other things, part of the Company’s plan to regain compliance with applicable Nasdaq continued listing requirements: (1) approval of one or more reverse splits of the Company’s Common Stock, (2) approval of the full issuance of shares of our Common Stock under an Equity line of Credit, and (3) approval of the issuance of shares of the Company’s Common Stock upon conversion of approximately $ 6.6 million of the $ 6.9 million outstanding principal of the Secured Notes pursuant to the Principal Terms for Conversion Amendment, as defined, and more fully described in Part II, Item 9B – “Other Information – Special Meeting of the Stockholders.” After reaching an agreement earlier in January, on January 24, 2025, the Company received a $ 2.0 million insurance payment to offset its legal expenses related to fees incurred in mounting a defense for Dr. Hing C. Wong, the Company’s Founder and Chief Executive Officer, in the Arbitration between ImmunityBio and the Company and Dr. Wong. See Note 17. Commitments and Contingencies - Legal Matters. As of December 31, 2024, certain subcontractors had filed mechanics liens related to unpaid invoices issued in connection with construction of the Company’s new manufacturing facilities and upgraded research laboratories. On January 22, 2025, the Company entered into a forbearance agreement with BE&amp;K Building Group, the prime contractor on the project, to allow the Company until March 31, 2025 to continue efforts to find the financing required to complete the construction and renovation of the Property. Pursuant to the forbearance agreement, the Company made an initial payment of $ 1.0 million in partial satisfaction of amounts owing to BE&amp;K and its subcontractors. The Company has continued to pursue financing alternatives to provide the funding needed to come current in past amounts due and complete the construction and renovation of the faci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audited financial statements have been prepared in accordance with accounting principles generally accepted in the United States of America (“U.S. GAAP”)</t>
        </is>
      </c>
    </row>
    <row r="5">
      <c r="A5" s="4" t="inlineStr">
        <is>
          <t>Reclassification of Prior Period Presentation of Legal Expenses</t>
        </is>
      </c>
      <c r="B5" s="4" t="inlineStr">
        <is>
          <t>Reclassification of Prior Period Presentation of Legal Expenses Certain prior period amounts have been reclassified to distinguish between General and administrative expenses in the ordinary course of business and legal expenses incurred in connection with the Arbitration and Settlement Agreement described in Notes 1. Reclassification of legal expenses incurred in connection with legal proceedings impacts the audited statements of operations. There is no effect on reporting results of operations from prior periods.</t>
        </is>
      </c>
    </row>
    <row r="6">
      <c r="A6" s="4" t="inlineStr">
        <is>
          <t>Use of Estimates</t>
        </is>
      </c>
      <c r="B6" s="4" t="inlineStr">
        <is>
          <t>Use of Estimates The preparation of financial statements in conformity with U.S. GAAP requires management to make estimates and assumptions that affect the reported amounts in the financial statements and accompanying notes. Management must apply significant judgment in this process. The Company evaluates its estimates and assumptions on an ongoing basis using historical experience and other factors and adjusts those estimates and assumptions when facts and circumstances dictate. Actual results could differ from estimates.</t>
        </is>
      </c>
    </row>
    <row r="7">
      <c r="A7" s="4" t="inlineStr">
        <is>
          <t>Segment Reporting</t>
        </is>
      </c>
      <c r="B7" s="4" t="inlineStr">
        <is>
          <t>Segment Reporting The Company operates and manages its business as one reportable and operating segment, which is the business of developing and commercializing novel immunotherapies for diseases promoted by chronic inflammation, especially age-related diseases. The Company’s chief executive officer, who is the chief operating decision maker ("CODM"), reviews financial information on an aggregate basis for allocating and evaluating financial performance. In addition, our CODM is regularly provided with detailed results of preclinical and clinical data which is considered in his decision for the allocation of resources. See Note 16. Segment Reporting for further details. The single operating segment constitutes all of the Company activity, the chief operating decision maker regularly reviews the entity-wide operating results and performance . All long-lived assets are maintained in the United States of America.</t>
        </is>
      </c>
    </row>
    <row r="8">
      <c r="A8" s="4" t="inlineStr">
        <is>
          <t>Cash and Cash Equivalents</t>
        </is>
      </c>
      <c r="B8" s="4" t="inlineStr">
        <is>
          <t>Cash and Cash Equivalents Cash and cash equivalents consist of demand deposits at financial institutions, money market funds, and highly liquid investments with original maturities of three months or less.</t>
        </is>
      </c>
    </row>
    <row r="9">
      <c r="A9" s="4" t="inlineStr">
        <is>
          <t>Fair Value Measurements</t>
        </is>
      </c>
      <c r="B9" s="4" t="inlineStr">
        <is>
          <t>Fair Value Measurements Fair value is defined as the price that would be received to sell an asset or paid to transfer a liability in an orderly transaction between market participants at the measurement date. Financial Accounting Standards Board (“FASB”) Accounting Standards Codification (“ASC”) 820, Fair Value Measurement (“Topic 820”), establishes a fair value hierarchy for those instruments measured at fair value that distinguishes between fair value measurements based on market data (observable inputs) and those based on the Company’s own assumptions (unobservable inputs). This hierarchy maximizes the use of observable inputs and minimizes the use of unobservable inputs. The three levels of inputs used to measure fair value ar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a reporting entity to develop its own assumptions.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as disclosed in Note 3, takes into account the market for the Company’s financial assets and liabilities, the associated credit risk, and other factors as required. The Company considers active markets as those in which transactions for the assets or liabilities occur in sufficient frequency and volume to provide pricing information on an ongoing basis.</t>
        </is>
      </c>
    </row>
    <row r="10">
      <c r="A10" s="4" t="inlineStr">
        <is>
          <t>Concentration of Credit Risk and Other Risks and Uncertainties</t>
        </is>
      </c>
      <c r="B10" s="4" t="inlineStr">
        <is>
          <t>Concentration of Credit Risk and Other Risks and Uncertainties Financial instruments that potentially subject the Company to concentrations of credit risk primarily consist of cash, cash equivalents, accounts receivable, and investments. The Company’s cash and cash equivalents are deposited in accounts with financial institutions that management believes are of high credit quality. Such deposits may, at times, exceed federally insured limits. The Company has not experienced any losses on its deposits of cash and cash equivalents. For the year ended December 31, 2024, the Company recognized revenues of $ 2.6 million. A ll of the Company's revenues were derived from the supply of clinical grade material to Wugen under the supply agreement between Wugen and the Company, as contemplated in the Wugen License. As of December 31, 2024 , there was a balance of $ 582,201 in accounts receivable related to sales to Wugen on the accompanying audited balance sheet, which was collected as of the date of issuance of the Annual Report. Since December 24, 2020, the Company holds 2,174,311 shares of Wugen common stock, which were received as consideration for the Wugen License on December 24, 2020. Currently, these shares represent a 5.6 % equity ownership interest of Wugen, based on fully diluted, issued and outstanding shares as of December 31, 2024. The Company has not been able to realize any benefit from the sale of these shares, as they are not currently traded on any public market and thus have limited marketability. The Company is highly dependent on a third-party manufacturer to supply drug products for its research and development activities of its programs, including clinical and non-clinical studies. These programs could be adversely affected by a significant interruption in the supply of such drug products. The Company has no off-balance sheet concentrations of credit risk, such as foreign currency exchange contracts, option contracts or other hedging arrangements.</t>
        </is>
      </c>
    </row>
    <row r="11">
      <c r="A11" s="4" t="inlineStr">
        <is>
          <t>Property and Equipment, Net</t>
        </is>
      </c>
      <c r="B11" s="4" t="inlineStr">
        <is>
          <t xml:space="preserve">Property, Plant and Equipment, Net Property, plant and equipment are stated at cost less accumulated depreciation. The Company has elected to use component depreciation for property, plant and equipment, which is permitted but not required under US GAAP. A long-lived asset may consist of several different and significant physical components. A component is a tangible part or portion of property, plan and equipment that (a) can be separately identified as an asset and depreciated or amortized over its own separate expected useful life and (b) is expected to provide economic benefit for more than one year. If a component has an expected useful life that differs from the expected useful life of the asset to which it relates, the cost should be accounted for separately and depreciated or amortized over its separate expected useful life. The Company identifies the components at the time of the acquisition or construction of the long-lived asset. The total capitalized costs of the long-lived asset is allocated to components either on a specific identification basis or based on relative fair value. Depreciation expense for each component is calculated using the straight-line method over the estimated useful lives of the assets within the component, which range from 3 to 39 years. Land is not subjected to the recording of depreciation expense because it has an infinite life. Leasehold improvements are amortized on a straight-line method over the shorter of the useful life of the leasehold improvement or the term of the lease. Construction-in-progress represents property and buildings under construction and consists of construction expenditures, equipment procurement, and other direct costs attributable to the construction. Construction-in-progress is not depreciated. Upon completion and becoming ready for intended use, construction-in-progress is reclassified to the appropriate component within property, plant and equipment. If a component that is separately identified and depreciated is replaced, the replacement should be capitalized at the time of its installation if the capitalization criteria have been met. The net book value of the component that was replaced, if any, should be charged to depreciation expense in the period it is replaced. If not separately identifiable in the accounting records, the estimated net book value of an item to be replaced should be calculated by estimating the previously capitalized costs of the replaced component and subtracting an estimate of accumulated depreciation. The estimate of accumulated depreciation is calculated using the same depreciation method and expected useful life previously used to depreciate the total asset to which the component relates. Depreciation of property, plant and equipment is calculated by component using the straight-line method over the estimated useful lives of the assets, as follows:
Estimated Useful Lives
Building 39 years
Property 5 - 15 years
Laboratory equipment 5 years
Office equipment 3 years
Furniture and fixtures 7 years
Leasehold improvements The lesser of the lease term or life of the asset Costs, such as repairs and maintenance, associated with replacing items not identified as a component are expensed as incurred. </t>
        </is>
      </c>
    </row>
    <row r="12">
      <c r="A12" s="4" t="inlineStr">
        <is>
          <t>Impairment of Long-Lived Assets</t>
        </is>
      </c>
      <c r="B12" s="4" t="inlineStr">
        <is>
          <t>Impairment of Long-Lived Assets Long-lived assets are reviewed for indications of possible impairment whenever events or changes in circumstances indicate that the carrying value of an asset may not be recoverable. Recoverability is measured by comparison of the carrying amounts to the future undiscounted cash flows attributable to these assets. An impairment loss is recognized to the extent an asset group is not recoverable, and the carrying amount exceeds the projected discounted future cash flows arising from these assets. Impairment losses, if any, are recognized in earnings. There were no impairment losses for any of the periods presented.</t>
        </is>
      </c>
    </row>
    <row r="13">
      <c r="A13" s="4" t="inlineStr">
        <is>
          <t>Collaborative Arrangements</t>
        </is>
      </c>
      <c r="B13" s="4" t="inlineStr">
        <is>
          <t>Collaborative Arrangements When the Company enters into collaboration arrangements, it assesses whether the arrangements fall within the scope of FASB issued ASC 808, Collaborative Arrangements, based on whether the arrangements involve joint operating activities and whether both parties have active participation in the arrangement and are exposed to significant risks and rewards. If the payments from the collaboration partner to the Company represent consideration from a customer, such as license fees and contract research and development activities, the Company accounts for those payments within the scope of FASB issued ASC 606, Revenue from Contracts with Customers (“Topic 606”). However, if the Company concludes that the payments are not from a customer, for certain activities and associated payments, such as for certain collaborative research, development, manufacturing, and commercial activities, these payments are presented as a reduction of research and development expense or general and administrative expense, based on where the Company presents the underlying expense.</t>
        </is>
      </c>
    </row>
    <row r="14">
      <c r="A14" s="4" t="inlineStr">
        <is>
          <t>Revenue Recognition</t>
        </is>
      </c>
      <c r="B14" s="4" t="inlineStr">
        <is>
          <t>Revenue Recognition The Company accounts for revenues in accordance with Accounting Standards Codification Topic 606, Revenue from Contracts with Customers (“Topic 606”). To determine revenue recognition for arrangements that fall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it is entitled to in exchange for the goods or services transferred to the customer. At contract inception,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o date, the Company's revenues have been generated exclusively from the Wugen License, which consists of licenses of intellectual property, cost reimbursements, upfront signing fees, milestone payments and royalties on future licensee’s product sales. In addition, the Company and Wugen have an agreement for the supply of clinical and research grade materials under which the Company also recognized revenues. License Grants: For out-licensing arrangements that include a grant of a license to the Company’s intellectual property, the Company considers whether the license grant is distinct from the other performance obligations included in the arrangement. For licenses that are distinct, the Company recognizes revenues from nonrefundable, upfront payments and other consideration allocated to the license when the license term has begun and the Company has provided all necessary information regarding the underlying intellectual property to the customer, which generally occurs at or near the inception of the arrangement. Milestone and Contingent Payments: At the inception of the arrangement and at each reporting date thereafter, the Company assesses whether it should include any milestone and contingent payments or other forms of variable consideration in the transaction price using the most likely amount method. If it is probable that a significant reversal of cumulative revenue would not occur upon resolution of the uncertainty, the associated milestone value is included in the transaction price. At the end of each subsequent reporting period, the Company re-evaluates the probability of achievement of each such milestone and any related constraint and, if necessary, adjusts its estimate of the overall transaction price. Since milestone and contingent payments may become payable to the Company upon the initiation of a clinical study or filing for or receipt of regulatory approval, the Company reviews the relevant facts and circumstances to determine when the Company should update the transaction price, which may occur before the triggering event. When the Company updates the transaction price for milestone and contingent payments, the Company allocates the changes in the total transaction price to each performance obligation in the agreement on the same basis as the initial allocation. Any such adjustments are recorded on a cumulative catch-up basis in the period of adjustment, which may result in recognizing revenue for previously satisfied performance obligations in such period. The Company’s licensees will generally pay milestones payments subsequent to achievement of the triggering event. Materials Supply: The Company provides clinical and research grade materials so that licensees may develop products based on the licensed molecules. The amounts billed are recognized as revenue as the performance obligations are satisfied by the Company, once the Company determines that a contract exists. On June 18, 2021, the Company entered into a master services agreement (“MSA”) with Wugen for the supply of materials for clinical development of licensed products. Each of these transactions represents a single performance obligation that is satisfied over time. The Company recognizes revenue using an input method based on the costs incurred relative to the total expected cost, which determines the extent of the Company’s progress toward completion. As part of the accounting for these arrangements, the Company must develop estimates and assumptions that require judgement to determine the progress towards completion. The Company reviews its estimate of the progress toward completion based on the best information available to recognize the cumulative progress toward completion as of the end of each reporting period, and makes revisions to such estimates, if facts and circumstances change during each reporting period. Any such revisions are recorded on a cumulative catch-up basis, noting no material revisions during the years ended December 31, 2023 and 2024. For each in process SOW, amounts are billed in the same quarter the costs are incurred. For the years ended December 31, 2023 and 2024 , the Company recognized revenues related to sale of development supply materials to Wugen of $ 2.8 million and $ 2.6 million, respectively. Accounts Receivable, Net Accounts receivable is presented in accordance the current expected credit losses (“CECL”) impairment model as required under Topic 326. The Company estimates a reserve for expected credit losses based on existing contractual payment terms, actual payment patterns of its customers, current and future economic and market conditions and individual customer circumstances. As of December 31, 2023 or December 31, 2024 , the Company determined that a reserve for expected credit losses was not required. No accounts were written off during the periods presented.</t>
        </is>
      </c>
    </row>
    <row r="15">
      <c r="A15" s="4" t="inlineStr">
        <is>
          <t>Deferred Revenue</t>
        </is>
      </c>
      <c r="B15" s="4" t="inlineStr">
        <is>
          <t xml:space="preserve">Deferred Revenue Deferred revenue represents amounts billed, or in certain cases, yet to be billed to the Company’s customer for which the related revenues have not been recognized because one or more of the revenue recognition criteria have not been met. The current portion of deferred revenue represents the amount to be recognized within one year from the balance sheet date based on the estimated performance period of the underlying performance obligations. There were no deferred revenue balances as of December 31, 2023 or 2024. </t>
        </is>
      </c>
    </row>
    <row r="16">
      <c r="A16" s="4" t="inlineStr">
        <is>
          <t>Investments</t>
        </is>
      </c>
      <c r="B16" s="4" t="inlineStr">
        <is>
          <t xml:space="preserve">Investments The Company holds a minority interest in Wugen. The underlying shares of common stock are not traded on any public market and thus have limited marketability. The Company does not have any influence over the operating and financial policies of Wugen. As a result, the Company has accounted for this investment using the measurement alternative whereby the investment is recorded at cost less impairment, adjusted for observable price changes in orderly transactions for an identical or similar investment of the same investee. No impairment was recognized during the years ended December 31, 2023 and 2024. See Note 18. Subsequent Events. </t>
        </is>
      </c>
    </row>
    <row r="17">
      <c r="A17" s="4" t="inlineStr">
        <is>
          <t>Operating Leases</t>
        </is>
      </c>
      <c r="B17" s="4" t="inlineStr">
        <is>
          <t xml:space="preserve">Operating Leases The Company determines if an arrangement is a lease at inception. Operating leases right of use (“ROU”) assets are included in Other assets, and operating liabilities are included in Accrued liabilities and other current liabilities, and Other liabilities on the balance sheets included in the audited financial statements.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 has a lease agreement with lease and non-lease components, which are accounted for separately. For short-term leases with a term of one year or less, the Company uses the practical expedient and does not record an ROU asset for such short-term leases. </t>
        </is>
      </c>
    </row>
    <row r="18">
      <c r="A18" s="4" t="inlineStr">
        <is>
          <t>Research and Development Expenses</t>
        </is>
      </c>
      <c r="B18" s="4" t="inlineStr">
        <is>
          <t>Research and Development Expenses Research and development costs are expensed as incurred and include salaries, benefits, and other operating costs such as outside services, supplies and allocated overhead expenses. The Company may perform research and development for its own proprietary drug candidates and technology development or for certain third parties under collaborative arrangements. For its proprietary drug candidates and its own internal technology development programs, the Company invests its own funds without reimbursement from a third party. Where the Company performs research and development activities under a clinical joint development collaboration, it records the partner’s share of collaboration expenses as a reduction to research and development expense when reimbursement amounts are due under the agreement. The Company records an accrued expense for the estimated costs of its contract manufacturing activities performed by third parties if there is no invoice. The financial terms of these agreements are subject to negotiation, vary from contract to contract and may result in uneven payment flows to vendors. Payments under the contracts include upfront payments and milestone payments, which depend on factors such as the achievement of the completion of certain stages of the manufacturing process. For purposes of recognizing expense, the Company assesses whether the production process is sufficiently defined to be considered the delivery of a good, as evidenced by predictive or contractually required yields in the production process, or the delivery of a service, where processes and yields are developing and less certain. If the Company considers the process to be the delivery of a good, the Company recognizes the expense when the drug product is delivered, or otherwise bears risk of loss. If the Company considers the process to be the delivery of a service, the expense is recognized based on its best estimates of the contract manufacturer’s progress towards completion of the stages in the contracts. The Company recognizes and amortizes upfront payments and accrues for liabilities based on the specific terms of each arrangement. Arrangements may provide upfront payments for certain stages of the arrangement and milestone payments for the completion of certain stages, and, accordingly, may result in advance payments for services that have not been completed or goods not delivered and liabilities for stages where the contract manufacturer is entitled to a milestone payment. Advance payments for goods or services that will be used or rendered for future research and development activities are capitalized as prepaid expenses and recognized as expense as the related goods are delivered or the related services are performed. The Company bases its estimates on the best information available at the time. However, additional information may become available to the Company which may allow it to make a more accurate estimate in future periods. In this event, the Company may be required to record adjustments to research and development expenses in future periods when the actual level of activity becomes more certain. Such increases or decreases in cost are generally considered to be changes in estimates and will be reflected in research and development expenses in the period identified.</t>
        </is>
      </c>
    </row>
    <row r="19">
      <c r="A19" s="4" t="inlineStr">
        <is>
          <t>Patent Costs</t>
        </is>
      </c>
      <c r="B19" s="4" t="inlineStr">
        <is>
          <t>Patent Costs Costs related to filing and pursuing patent applications are recorded as general and administrative expenses in the statement of operations and expensed as incurred, since recoverability of such expenditures is uncertain.</t>
        </is>
      </c>
    </row>
    <row r="20">
      <c r="A20" s="4" t="inlineStr">
        <is>
          <t>Stock-based Compensation</t>
        </is>
      </c>
      <c r="B20" s="4" t="inlineStr">
        <is>
          <t>Stock-based Compensation The Company measures its stock-based awards granted to employees and directors based on the estimated fair value of the option on the date of grant (grant date fair value) and recognizes compensation expense over the vesting period. Compensation expense is recorded as either research and development or general and administrative expenses in the statement of operations based on the function to which the related services are provided. The Company has granted options with service-based and performance-based vesting conditions. The Company uses the Black-Scholes option pricing model for the respective grant to determine the grant date fair value. The Black-Scholes option pricing model requires the input of highly subjective assumptions. These variables include, but are not limited to, its stock price volatility over the term of the awards and actual and projected employee stock option exercise behaviors. Management will continue to assess the assumptions and methodologies used to calculate the estimated grant date fair value of stock-based compensation. Circumstances may change and additional data may become available over time, which could result in changes to these assumptions and methodologies and materially impact the Company’s grant date fair value determination. For stock option grants with service-based vesting, stock-based compensation expense represents the portion of the grant date fair value of employee stock option grants recognized over the requisite service period of the awards on a straight-line basis, net of estimated forfeitures. For options that vest upon the achievement of performance milestones, the Company estimates fair value at the date of grant and compensation expense is recognized using the accelerated attribution method when it is determined that the performance criteria are probable of being met.</t>
        </is>
      </c>
    </row>
    <row r="21">
      <c r="A21" s="4" t="inlineStr">
        <is>
          <t>Debt Issuance Costs</t>
        </is>
      </c>
      <c r="B21" s="4" t="inlineStr">
        <is>
          <t xml:space="preserve">Debt Issuance Costs Debt issuance costs are presented in the balance sheet as a direct deduction from the carrying amount of the related debt and are amortized, using the effective interest method, as interest expense over the contractual life of the related debt. </t>
        </is>
      </c>
    </row>
    <row r="22">
      <c r="A22" s="4" t="inlineStr">
        <is>
          <t>Deferred Offering Costs</t>
        </is>
      </c>
      <c r="B22" s="4" t="inlineStr">
        <is>
          <t xml:space="preserve">Deferred Offering Costs The Company defers offering costs consisting of legal, accounting and other fees and costs directly attributable to offering costs. For offerings expected to occur within 90 days, the deferred offering costs will be offset against the proceeds received upon the completion of the offering. Deferred offering costs will be recorded under Other noncurrent assets on the balance sheet. In the event an offering is terminated or the timing for completing the offering is uncertain, all of the deferred offering costs will be expensed within the Company’s statement of operations in the period in which the determination is made. </t>
        </is>
      </c>
    </row>
    <row r="23">
      <c r="A23" s="4" t="inlineStr">
        <is>
          <t>Income Taxes</t>
        </is>
      </c>
      <c r="B23" s="4" t="inlineStr">
        <is>
          <t xml:space="preserve">Income Taxes The Company accounts for income taxes using an asset and liability approach in accordance with applicable guidance prescribed by FASB issued ASC 740, Income Taxes (“Topic 740”). Topic 740 requires that the deferred tax consequences of temporary differences between the amounts recorded in the financial statements and the amounts included in the federal and state income tax returns to be recognized in the balance sheet. The Company makes judgments regarding the realizability of its deferred tax assets. The balance sheet carrying value of its deferred tax assets is based on whether the Company believes it is more likely than not that the Company will generate sufficient future taxable income to realize these deferred tax assets after consideration of all available evidence. The Company regularly reviews its deferred tax assets for recoverability considering historical profitability, projected future taxable income, the expected timing of the reversals of existing temporary differences and tax planning strategies. In assessing the need for a valuation allowance, the Company considers both positive and negative evidence related to the likelihood of realization of the deferred tax assets. The weight given to the positive and negative evidence is commensurate with the extent to which the evidence may be objectively verified. As such, it is generally difficult for positive evidence regarding projected future taxable income exclusive of reversing taxable temporary differences to outweigh objective negative evidence of recent financial reporting losses. Generally, cumulative loss in recent years is a significant piece of negative evidence that is difficult to overcome in determining that a valuation allowance is not needed. The Company’s tax positions may be subject to income tax audits.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more likely than not to be realized upon settlement with the taxing authority. The Company recognizes interest accrued and penalties related to unrecognized tax benefits in its tax provision. The Company evaluates uncertain tax positions on a regular basis. The evaluations are based on a number of factors, including changes in facts and circumstances, changes in tax law, correspondence with tax authorities during the course of the audit, and effective settlement of audit issues. The provision for income taxes includes the effects of any accruals that the Company believes are appropriate, as well as the related net interest and penalties. The Company had no accrual for interest or penalties on its balance sheets as of December 31, 2023 and 2024 , and has no t recognized interest or penalties in its statements of operations for the years ended December 31, 2023 and 2024 . </t>
        </is>
      </c>
    </row>
    <row r="24">
      <c r="A24" s="4" t="inlineStr">
        <is>
          <t>Tax Credit Receivable</t>
        </is>
      </c>
      <c r="B24" s="4" t="inlineStr">
        <is>
          <t>Tax Credit Receivable The Company may be eligible for research and development credits for its research and development activities, in accordance with Internal Revenue Code (“I.R.C.”) § 41(c). The credits are generally available to offset income tax liabilities. As of December 31, 2023 and 2024 , the outstanding payroll tax receivables is included in Other current assets in the balance sheet.</t>
        </is>
      </c>
    </row>
    <row r="25">
      <c r="A25" s="4" t="inlineStr">
        <is>
          <t>Net Loss Per Share</t>
        </is>
      </c>
      <c r="B25" s="4" t="inlineStr">
        <is>
          <t>Net Loss Per Share Basic net loss per share is calculated by dividing the net loss attributable to common stockholders by the weighted-average number of common shares outstanding for the period, without consideration of potential dilutive securities. Diluted net loss per share is computed by dividing the net loss attributable to common stockholders by the sum of the weighted average number of common shares plus the potential dilutive effects of potential dilutive securities outstanding during the period. Potential dilutive securities are excluded from diluted earnings or loss per share if the effect of such inclusion is anti-dilutive. The Company’s potentially dilutive securities, which include convertible redeemable preferred stock and outstanding stock options under the 2019 Equity Incentive Plan (“2019 Plan”) and the 2021 Equity Incentive Plan (“2021 Plan”),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t>
        </is>
      </c>
    </row>
    <row r="26">
      <c r="A26" s="4" t="inlineStr">
        <is>
          <t>Recently Issued Accounting Pronouncements</t>
        </is>
      </c>
      <c r="B26" s="4" t="inlineStr">
        <is>
          <t>Recently Issued Accounting Pronouncements In December 2023, the FASB issued ASU No. 2023-09, Income Taxes (Topic 740): Improvements to Income Tax Disclosures which requires significant disclosures about income taxes, primarily focused on the disclosure of income taxes paid and the rate reconciliation table. The new guidance will be applied prospectively and is effective for the Company for fiscal periods beginning after December 15, 2024. The Company is evaluating the impact of the standard on the Company’s financial statements. In November 2024, the FASB issued ASU No. 2024-03, Income Statement—Reporting Comprehensive Income—Expense Disaggregation Disclosures (ASU 2024-03) which requires public business entities to provide enhanced disaggregation of expenses in financial statements, including detailed disclosures on inventory purchases, employee compensation, depreciation, and amortization. The new guidance is effective for the Company for fiscal periods beginning after December 15, 2026 and interim periods within fiscal years beginning after December 15, 2027. The Company is evaluating the impact of the standard on the Company’s financial statements. In November 2023, the FASB issued ASU No. 2023-07, Segment Reporting (Topic 280): Improvements to Reportable Segments Disclosures (“ASU No. 2023-07”), which improves segment disclosure requirements, primarily through enhanced disclosure requirements for significant segment expenses. The improved disclosure requirements apply to all public entities that are required to report segment information, including those with only one reportable segment. We adopted ASU No. 2023-07 on January 1, 2024. The adoption had no impact on the reportable segment we have identified, and additional required disclosures have been included in Note 16. Segment Report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and depreciation of property, plant and equipment</t>
        </is>
      </c>
      <c r="B4" s="4" t="inlineStr">
        <is>
          <t xml:space="preserve">Estimated Useful Lives
Building 39 years
Property 5 - 15 years
Laboratory equipment 5 years
Office equipment 3 years
Furniture and fixtures 7 years
Leasehold improvements The lesser of the lease term or life of the asset Costs, such as repairs and maintenance, associated with replacing items not identified as a component are expensed as incurr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4" t="inlineStr">
        <is>
          <t>Common Stock, Stated Value Per Share</t>
        </is>
      </c>
      <c r="B2" s="8" t="n">
        <v>0.0001</v>
      </c>
      <c r="C2" s="8" t="n">
        <v>0.0001</v>
      </c>
    </row>
    <row r="3">
      <c r="A3" s="4" t="inlineStr">
        <is>
          <t>Common Stock, Shares Authorized</t>
        </is>
      </c>
      <c r="B3" s="6" t="n">
        <v>250000000</v>
      </c>
      <c r="C3" s="6" t="n">
        <v>250000000</v>
      </c>
    </row>
    <row r="4">
      <c r="A4" s="4" t="inlineStr">
        <is>
          <t>Common Stock, Shares, Issued</t>
        </is>
      </c>
      <c r="B4" s="6" t="n">
        <v>44541295</v>
      </c>
      <c r="C4" s="6" t="n">
        <v>360251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s of the following:
At December 31,
2023 2024
Land $ 2,150,038 $ 2,150,038
Building 6,105,570 6,105,570
Property 1,767,231 1,767,231
Laboratory equipment 2,146,637 2,146,637
Office equipment 225,369 225,369
Furniture and fixtures 292,045 292,045
Leasehold improvements 354,276 354,276
Construction in progress 10,443,859 13,545,161
$ 23,485,025 $ 26,586,327
Less: Accumulated depreciation and amortization ( 3,031,841 ) ( 3,676,458 )
Property, plant and equipment, net $ 20,453,184 $ 22,909,8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assets and liabilities that are measured at fair value on a recurring basis</t>
        </is>
      </c>
      <c r="B4" s="4" t="inlineStr">
        <is>
          <t xml:space="preserve"> The following table presents the Company’s assets which were measured at fair value at December 31, 2023 and 2024:
At December 31, 2023:
Level 1 Level 2 Level 3 Total
Assets:
Money market funds $ 1,626,129 $ — $ — $ 1,626,129
Total $ 1,626,129 $ — $ — $ 1,626,129
At December 31, 2024:
Level 1 Level 2 Level 3 Total
Assets:
Money market funds $ 3,748,325 $ — $ — $ 3,748,325
Total $ 3,748,325 $ — $ — $ 3,748,3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Net (Tables)</t>
        </is>
      </c>
      <c r="B1" s="2" t="inlineStr">
        <is>
          <t>12 Months Ended</t>
        </is>
      </c>
    </row>
    <row r="2">
      <c r="B2" s="2" t="inlineStr">
        <is>
          <t>Dec. 31, 2024</t>
        </is>
      </c>
    </row>
    <row r="3">
      <c r="A3" s="3" t="inlineStr">
        <is>
          <t>Debt Disclosure [Abstract]</t>
        </is>
      </c>
      <c r="B3" s="4" t="inlineStr">
        <is>
          <t xml:space="preserve"> </t>
        </is>
      </c>
    </row>
    <row r="4">
      <c r="A4" s="4" t="inlineStr">
        <is>
          <t>Schedule of Maturities of Long-term Debt</t>
        </is>
      </c>
      <c r="B4" s="4" t="inlineStr">
        <is>
          <t xml:space="preserve">The table below shows the amount of maturities for each of the five years following the date of the latest balance sheet:
Cogent Bank Loan
Maturities per Year
2025 $ 127,623
2026 135,266
2027 6,079,440
Total Debt $ 6,342,329
Senior Secured Notes
Maturities per Year
2026 $ 9,252,700
Total Debt $ 9,252,7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Basic and Diluted Net Income (Loss) Per Common Share</t>
        </is>
      </c>
      <c r="B4" s="4" t="inlineStr">
        <is>
          <t xml:space="preserve">The following table summarizes the computation of the basic and diluted net loss per share:
Years Ended December 31,
2023 2024
Numerator:
Net loss $ ( 24,994,277 ) $ ( 30,023,814 )
Denominator:
Weighted-average common shares outstanding 35,929,446 38,793,018
Net loss per share, basic and diluted $ ( 0.70 ) $ ( 0.77 ) </t>
        </is>
      </c>
    </row>
    <row r="5">
      <c r="A5" s="4" t="inlineStr">
        <is>
          <t>Summary of Outstanding Potentially Dilutive Securities</t>
        </is>
      </c>
      <c r="B5" s="4" t="inlineStr">
        <is>
          <t xml:space="preserve">The following table summarizes the outstanding potentially dilutive securities that have been excluded in the calculation of diluted net loss per share because their inclusion would be anti-dilutive:
At December 31,
2023 2024
Common stock options 1,779,338 1,784,036
Potentially dilutive securities 1,779,338 1,784,0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ies</t>
        </is>
      </c>
      <c r="B4" s="4" t="inlineStr">
        <is>
          <t xml:space="preserve">The following summarizes the Company’s stock option activity for the years ended December 31, 2023 and 2024:
Shares Weighted Weighted Average
Issuable Average Remaining Aggregate
under Exercise Contract Intrinsic
Options Price Term Value
Outstanding at December 31, 2022 1,867,458 3.11 8.5 years $ 671,878
Granted 91,000 1.88
Exercised ( 148,664 ) 0.16
Forfeited or cancelled ( 26,342 ) 1.86
Expired ( 4,114 ) 3.40
Outstanding at December 31, 2023 1,779,338 3.31 7.7 years $ 238,210
Exercisable at December 31, 2023 942,998 3.07 7.6 years $ 173,385
Outstanding at December 31, 2023 1,779,338 3.31 7.7 years $ 238,210
Granted 50,000 1.12
Exercised ( 13,473 ) 0.18
Forfeited or cancelled ( 21,901 ) 1.69
Expired ( 9,928 ) 1.91
Outstanding at December 31, 2024 1,784,036 3.3 6.8 years $ 56,352
Exercisable at December 31, 2024 1,336,886 3.18 6.7 years $ 56,352 </t>
        </is>
      </c>
    </row>
    <row r="5">
      <c r="A5" s="4" t="inlineStr">
        <is>
          <t>Summary of Assumptions Used in Black-Scholes Model</t>
        </is>
      </c>
      <c r="B5" s="4" t="inlineStr">
        <is>
          <t>For the years ended December 31, 2023 and 2024, the fair value of employee and director stock option awards was estimated at the date of grant using a Black-Scholes option-pricing model with the following assumptions:
Years Ended December 31,
2023 2024
Expected term (years) 5.71 5.5
Expected volatility 89.90 % 92.93 %
Risk-free interest rate 3.99 % 4.22 %
Dividend yield — —
Fair value underlying common stock $ 1.42 $ 0.8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 xml:space="preserve">The following table summarizes the differences between the statutory federal income tax rate and the Company's effective income tax rate (percent data):
Rate Reconciliation 2023 2024
Net Loss Before Taxes $ ( 24,994,277 ) ( 30,023,814 )
Benefit at statutory rate ( 5,248,798 ) 21.00 % ( 6,305,001 ) 21.00 %
State tax benefit net of federal benefit ( 1,027,320 ) 4.11 % ( 1,303,419 ) 4.34 %
Permanent book/tax differences 31,046 ( 0.12 %) 34,362 ( 0.11 %)
Deferred adjustments &amp; true-up — 0.00 % 54,325 ( 0.18 %)
R&amp;D credit carryforward ( 540,777 ) 2.16 % ( 324,035 ) 1.08 %
Change in valuation allowance 6,785,849 ( 27.15 %) 7,843,768 ( 26.13 %)
Income tax expense/(benefit) $ — 0.00 % $ — 0.00 % </t>
        </is>
      </c>
    </row>
    <row r="5">
      <c r="A5" s="4" t="inlineStr">
        <is>
          <t>Schedule of Deferred Tax Assets and Liabilities</t>
        </is>
      </c>
      <c r="B5" s="4" t="inlineStr">
        <is>
          <t xml:space="preserve">The tax effects of temporary differences that give rise to significant portions of the deferred tax assets and deferred tax liabilities at December 31, 2023 and 2024 are presented below:
2023 2024
Deferred tax assets:
Federal net operating loss carryforward $ 8,403,928 13,058,574
State net operating loss carryforward 1,738,257 2,707,319
Capitalized section 174 R&amp;D expenses 3,872,297 4,113,266
Reserve for credit losses 1,330,613 1,330,613
R&amp;D credit 1,260,942 1,530,652
Accrued expenses 123,408 37,786
Capitalized legal fees for patents 1,235,488 2,698,931
Stock-based compensation 566,396 792,057
Charitable contributions 65 65
ROA asset 106 —
Total deferred tax assets 18,531,500 26,269,263
Deferred tax Liabilities:
Unrealized gain/loss $ ( 5,238 ) $ ( 5,238 )
Depreciable assets ( 127,474 ) ( 27,054 )
Deferred revenue/costs ( 14,202 ) ( 8,617 )
Total deferred tax liability ( 146,914 ) ( 40,909 )
Net deferred tax asset 18,384,586 26,228,354
Less: valuation allowance ( 18,384,586 ) ( 26,228,354 )
Net deferred tax asset (after valuation allowance)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ummary of Significant Expense Categories</t>
        </is>
      </c>
      <c r="B4" s="4" t="inlineStr">
        <is>
          <t xml:space="preserve">The tables below summarizes the significant expense categories regularly reviewed by the CODM for the years ended December 31, 2023 and 2024:
Years Ended
2023 2024
Revenues:
Revenues $ 2,841,794 $ 2,566,792
Cost of revenues ( 2,281,434 ) ( 1,607,389 )
Net revenues 560,360 959,403
Operating expenses:
Research and development expenses
Salaries, benefits and related expenses 2,940,979 2,797,370
Manufacturing and materials 1,280,351 1,425,734
Preclinical expenses 1,607,601 859,701
Clinical trials 1,059,731 558,215
Overhead allocations 787,654 747,974
Total research and development expenses 7,676,316 6,388,994
General and administrative
Salaries, benefits and related expenses 3,216,860 2,563,936
Professional services (a) 1,257,879 1,171,885
Facilities and office expenses 634,080 654,996
Depreciation expenses 266,763 277,554
Rent and occupancy expenses 156,807 205,511
Insurance 789,678 952,200
Taxes 334,962 196,804
Other expenses 122,486 289,406
Total general and administrative expenses 6,779,515 6,312,292
Other segment items (b) 11,098,806 18,281,931
Total operating expenses 25,554,637 30,983,217
Net segment loss $ ( 24,994,277 ) $ ( 30,023,814 )
(a) Professional services consist primarily of audit and accounting advisory services, tax advisory services, corporate legal services related to SEC compliance, and legal fees related to patent filings.
(b) Other segment items include the following unusual or nonrecurring items:
Years Ended
2023 2024
Arbitration legal fees $ 6,571,689 $ 15,910,480
Reserve for credit losses and other expenses 5,250,000 1,300,000
Accretion of fixed bonus upon maturity of Senior Notes — 527,304
Interest expense 283,042 631,137
Other income, net ( 1,005,925 ) ( 86,990 )
Other segment items $ 11,098,806 $ 18,281,9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Operating Leases, Future Minimum Payments Due, Fiscal Year Maturity [Abstract]</t>
        </is>
      </c>
      <c r="B3" s="4" t="inlineStr">
        <is>
          <t xml:space="preserve"> </t>
        </is>
      </c>
    </row>
    <row r="4">
      <c r="A4" s="4" t="inlineStr">
        <is>
          <t>Schedule of remaining lease payments</t>
        </is>
      </c>
      <c r="B4" s="4" t="inlineStr">
        <is>
          <t xml:space="preserve">As of December 31, 2024, the remaining lease payments were as follows:
2025 $ 293,844
2026 $ 49,349
Total future minimum lease payments $ 343,1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Organization and Summary of Significant Accounting Policies - Additional information (Details) - USD ($)</t>
        </is>
      </c>
      <c r="D1" s="2" t="inlineStr">
        <is>
          <t>12 Months Ended</t>
        </is>
      </c>
    </row>
    <row r="2">
      <c r="B2" s="2" t="inlineStr">
        <is>
          <t>Mar. 19, 2025</t>
        </is>
      </c>
      <c r="C2" s="2" t="inlineStr">
        <is>
          <t>Jan. 24, 2025</t>
        </is>
      </c>
      <c r="D2" s="2" t="inlineStr">
        <is>
          <t>Dec. 31, 2024</t>
        </is>
      </c>
      <c r="E2" s="2" t="inlineStr">
        <is>
          <t>Dec. 31, 2023</t>
        </is>
      </c>
      <c r="F2" s="2" t="inlineStr">
        <is>
          <t>Jun. 30, 2025</t>
        </is>
      </c>
      <c r="G2" s="2" t="inlineStr">
        <is>
          <t>Nov. 20, 2024</t>
        </is>
      </c>
      <c r="H2" s="2" t="inlineStr">
        <is>
          <t>Nov. 18, 2024</t>
        </is>
      </c>
      <c r="I2" s="2" t="inlineStr">
        <is>
          <t>Oct. 31, 2024</t>
        </is>
      </c>
      <c r="J2" s="2" t="inlineStr">
        <is>
          <t>Mar. 31, 2024</t>
        </is>
      </c>
      <c r="K2" s="2" t="inlineStr">
        <is>
          <t>Feb. 20, 2024</t>
        </is>
      </c>
      <c r="L2" s="2" t="inlineStr">
        <is>
          <t>Aug. 15, 2022</t>
        </is>
      </c>
      <c r="M2" s="2" t="inlineStr">
        <is>
          <t>Dec. 24, 2020</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vestment impairment charges</t>
        </is>
      </c>
      <c r="B4" s="4" t="inlineStr">
        <is>
          <t xml:space="preserve"> </t>
        </is>
      </c>
      <c r="C4" s="4" t="inlineStr">
        <is>
          <t xml:space="preserve"> </t>
        </is>
      </c>
      <c r="D4" s="7" t="n">
        <v>0</v>
      </c>
      <c r="E4" s="7" t="n">
        <v>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Shares, Issued</t>
        </is>
      </c>
      <c r="B5" s="4" t="inlineStr">
        <is>
          <t xml:space="preserve"> </t>
        </is>
      </c>
      <c r="C5" s="4" t="inlineStr">
        <is>
          <t xml:space="preserve"> </t>
        </is>
      </c>
      <c r="D5" s="6" t="n">
        <v>44541295</v>
      </c>
      <c r="E5" s="6" t="n">
        <v>3602510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Value</t>
        </is>
      </c>
      <c r="B6" s="4" t="inlineStr">
        <is>
          <t xml:space="preserve"> </t>
        </is>
      </c>
      <c r="C6" s="4" t="inlineStr">
        <is>
          <t xml:space="preserve"> </t>
        </is>
      </c>
      <c r="D6" s="7" t="n">
        <v>4454</v>
      </c>
      <c r="E6" s="7" t="n">
        <v>360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search and development</t>
        </is>
      </c>
      <c r="B7" s="4" t="inlineStr">
        <is>
          <t xml:space="preserve"> </t>
        </is>
      </c>
      <c r="C7" s="4" t="inlineStr">
        <is>
          <t xml:space="preserve"> </t>
        </is>
      </c>
      <c r="D7" s="6" t="n">
        <v>981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serve for credit losses and other nonoperating expenses</t>
        </is>
      </c>
      <c r="B8" s="4" t="inlineStr">
        <is>
          <t xml:space="preserve"> </t>
        </is>
      </c>
      <c r="C8" s="4" t="inlineStr">
        <is>
          <t xml:space="preserve"> </t>
        </is>
      </c>
      <c r="D8" s="6" t="n">
        <v>66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venues</t>
        </is>
      </c>
      <c r="B9" s="4" t="inlineStr">
        <is>
          <t xml:space="preserve"> </t>
        </is>
      </c>
      <c r="C9" s="4" t="inlineStr">
        <is>
          <t xml:space="preserve"> </t>
        </is>
      </c>
      <c r="D9" s="6" t="n">
        <v>2566792</v>
      </c>
      <c r="E9" s="6" t="n">
        <v>284179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egal fees incurred but not yet paid</t>
        </is>
      </c>
      <c r="B10" s="4" t="inlineStr">
        <is>
          <t xml:space="preserve"> </t>
        </is>
      </c>
      <c r="C10" s="4" t="inlineStr">
        <is>
          <t xml:space="preserve"> </t>
        </is>
      </c>
      <c r="D10" s="6" t="n">
        <v>144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ccrued Legal Fees</t>
        </is>
      </c>
      <c r="B11" s="4" t="inlineStr">
        <is>
          <t xml:space="preserve"> </t>
        </is>
      </c>
      <c r="C11" s="4" t="inlineStr">
        <is>
          <t xml:space="preserve"> </t>
        </is>
      </c>
      <c r="D11" s="6" t="n">
        <v>428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surance claim</t>
        </is>
      </c>
      <c r="B12" s="4" t="inlineStr">
        <is>
          <t xml:space="preserve"> </t>
        </is>
      </c>
      <c r="C12" s="4" t="inlineStr">
        <is>
          <t xml:space="preserve"> </t>
        </is>
      </c>
      <c r="D12" s="6" t="n">
        <v>2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ccounts receivable written off</t>
        </is>
      </c>
      <c r="B13" s="4" t="inlineStr">
        <is>
          <t xml:space="preserve"> </t>
        </is>
      </c>
      <c r="C13" s="4" t="inlineStr">
        <is>
          <t xml:space="preserve"> </t>
        </is>
      </c>
      <c r="D13" s="6" t="n">
        <v>0</v>
      </c>
      <c r="E13" s="6" t="n">
        <v>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s receivable, net</t>
        </is>
      </c>
      <c r="B14" s="4" t="inlineStr">
        <is>
          <t xml:space="preserve"> </t>
        </is>
      </c>
      <c r="C14" s="4" t="inlineStr">
        <is>
          <t xml:space="preserve"> </t>
        </is>
      </c>
      <c r="D14" s="6" t="n">
        <v>582201</v>
      </c>
      <c r="E14" s="6" t="n">
        <v>153575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ferred revenue, Current</t>
        </is>
      </c>
      <c r="B15" s="4" t="inlineStr">
        <is>
          <t xml:space="preserve"> </t>
        </is>
      </c>
      <c r="C15" s="4" t="inlineStr">
        <is>
          <t xml:space="preserve"> </t>
        </is>
      </c>
      <c r="D15" s="6" t="n">
        <v>0</v>
      </c>
      <c r="E15" s="6" t="n">
        <v>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ccrual for interest or penalties</t>
        </is>
      </c>
      <c r="B16" s="4" t="inlineStr">
        <is>
          <t xml:space="preserve"> </t>
        </is>
      </c>
      <c r="C16" s="4" t="inlineStr">
        <is>
          <t xml:space="preserve"> </t>
        </is>
      </c>
      <c r="D16" s="6" t="n">
        <v>0</v>
      </c>
      <c r="E16" s="6" t="n">
        <v>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terest or penalties recognized</t>
        </is>
      </c>
      <c r="B17" s="4" t="inlineStr">
        <is>
          <t xml:space="preserve"> </t>
        </is>
      </c>
      <c r="C17" s="4" t="inlineStr">
        <is>
          <t xml:space="preserve"> </t>
        </is>
      </c>
      <c r="D17" s="6" t="n">
        <v>0</v>
      </c>
      <c r="E17" s="6" t="n">
        <v>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surance claim</t>
        </is>
      </c>
      <c r="B20" s="4" t="inlineStr">
        <is>
          <t xml:space="preserve"> </t>
        </is>
      </c>
      <c r="C20" s="7" t="n">
        <v>2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Face Amount</t>
        </is>
      </c>
      <c r="B23" s="4" t="inlineStr">
        <is>
          <t xml:space="preserve"> </t>
        </is>
      </c>
      <c r="C23" s="4" t="inlineStr">
        <is>
          <t xml:space="preserve"> </t>
        </is>
      </c>
      <c r="D23" s="6" t="n">
        <v>6900000</v>
      </c>
      <c r="E23" s="4" t="inlineStr">
        <is>
          <t xml:space="preserve"> </t>
        </is>
      </c>
      <c r="F23" s="4" t="inlineStr">
        <is>
          <t xml:space="preserve"> </t>
        </is>
      </c>
      <c r="G23" s="4" t="inlineStr">
        <is>
          <t xml:space="preserve"> </t>
        </is>
      </c>
      <c r="H23" s="4" t="inlineStr">
        <is>
          <t xml:space="preserve"> </t>
        </is>
      </c>
      <c r="I23" s="7" t="n">
        <v>6900000</v>
      </c>
      <c r="J23" s="4" t="inlineStr">
        <is>
          <t xml:space="preserve"> </t>
        </is>
      </c>
      <c r="K23" s="4" t="inlineStr">
        <is>
          <t xml:space="preserve"> </t>
        </is>
      </c>
      <c r="L23" s="4" t="inlineStr">
        <is>
          <t xml:space="preserve"> </t>
        </is>
      </c>
      <c r="M23" s="4" t="inlineStr">
        <is>
          <t xml:space="preserve"> </t>
        </is>
      </c>
    </row>
    <row r="24">
      <c r="A24" s="4" t="inlineStr">
        <is>
          <t>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6900000</v>
      </c>
      <c r="J24" s="4" t="inlineStr">
        <is>
          <t xml:space="preserve"> </t>
        </is>
      </c>
      <c r="K24" s="4" t="inlineStr">
        <is>
          <t xml:space="preserve"> </t>
        </is>
      </c>
      <c r="L24" s="4" t="inlineStr">
        <is>
          <t xml:space="preserve"> </t>
        </is>
      </c>
      <c r="M24" s="4" t="inlineStr">
        <is>
          <t xml:space="preserve"> </t>
        </is>
      </c>
    </row>
    <row r="25">
      <c r="A25" s="4" t="inlineStr">
        <is>
          <t>Senior Notes | Officers and Members of Board of Directo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ccredited investors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900000</v>
      </c>
      <c r="J27" s="4" t="inlineStr">
        <is>
          <t xml:space="preserve"> </t>
        </is>
      </c>
      <c r="K27" s="4" t="inlineStr">
        <is>
          <t xml:space="preserve"> </t>
        </is>
      </c>
      <c r="L27" s="4" t="inlineStr">
        <is>
          <t xml:space="preserve"> </t>
        </is>
      </c>
      <c r="M27" s="4" t="inlineStr">
        <is>
          <t xml:space="preserve"> </t>
        </is>
      </c>
    </row>
    <row r="28">
      <c r="A28" s="4" t="inlineStr">
        <is>
          <t>Senior Notes | Chief Executive Offic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redited investors principal amount</t>
        </is>
      </c>
      <c r="B30" s="4" t="inlineStr">
        <is>
          <t xml:space="preserve"> </t>
        </is>
      </c>
      <c r="C30" s="4" t="inlineStr">
        <is>
          <t xml:space="preserve"> </t>
        </is>
      </c>
      <c r="D30" s="6" t="n">
        <v>2400000</v>
      </c>
      <c r="E30" s="4" t="inlineStr">
        <is>
          <t xml:space="preserve"> </t>
        </is>
      </c>
      <c r="F30" s="4" t="inlineStr">
        <is>
          <t xml:space="preserve"> </t>
        </is>
      </c>
      <c r="G30" s="4" t="inlineStr">
        <is>
          <t xml:space="preserve"> </t>
        </is>
      </c>
      <c r="H30" s="4" t="inlineStr">
        <is>
          <t xml:space="preserve"> </t>
        </is>
      </c>
      <c r="I30" s="6" t="n">
        <v>2400000</v>
      </c>
      <c r="J30" s="4" t="inlineStr">
        <is>
          <t xml:space="preserve"> </t>
        </is>
      </c>
      <c r="K30" s="4" t="inlineStr">
        <is>
          <t xml:space="preserve"> </t>
        </is>
      </c>
      <c r="L30" s="4" t="inlineStr">
        <is>
          <t xml:space="preserve"> </t>
        </is>
      </c>
      <c r="M30" s="4" t="inlineStr">
        <is>
          <t xml:space="preserve"> </t>
        </is>
      </c>
    </row>
    <row r="31">
      <c r="A31" s="4" t="inlineStr">
        <is>
          <t>Senior Notes | Chief Financial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ollaborative Arrangements And Noncollaborative Arrangement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ccredited investors principal amount</t>
        </is>
      </c>
      <c r="B33" s="4" t="inlineStr">
        <is>
          <t xml:space="preserve"> </t>
        </is>
      </c>
      <c r="C33" s="4" t="inlineStr">
        <is>
          <t xml:space="preserve"> </t>
        </is>
      </c>
      <c r="D33" s="6" t="n">
        <v>220000</v>
      </c>
      <c r="E33" s="4" t="inlineStr">
        <is>
          <t xml:space="preserve"> </t>
        </is>
      </c>
      <c r="F33" s="4" t="inlineStr">
        <is>
          <t xml:space="preserve"> </t>
        </is>
      </c>
      <c r="G33" s="4" t="inlineStr">
        <is>
          <t xml:space="preserve"> </t>
        </is>
      </c>
      <c r="H33" s="4" t="inlineStr">
        <is>
          <t xml:space="preserve"> </t>
        </is>
      </c>
      <c r="I33" s="6" t="n">
        <v>220000</v>
      </c>
      <c r="J33" s="4" t="inlineStr">
        <is>
          <t xml:space="preserve"> </t>
        </is>
      </c>
      <c r="K33" s="4" t="inlineStr">
        <is>
          <t xml:space="preserve"> </t>
        </is>
      </c>
      <c r="L33" s="4" t="inlineStr">
        <is>
          <t xml:space="preserve"> </t>
        </is>
      </c>
      <c r="M33" s="4" t="inlineStr">
        <is>
          <t xml:space="preserve"> </t>
        </is>
      </c>
    </row>
    <row r="34">
      <c r="A34" s="4" t="inlineStr">
        <is>
          <t>Senior Notes | Board of Directors Chairm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ccredited investors principal amount</t>
        </is>
      </c>
      <c r="B36" s="4" t="inlineStr">
        <is>
          <t xml:space="preserve"> </t>
        </is>
      </c>
      <c r="C36" s="4" t="inlineStr">
        <is>
          <t xml:space="preserve"> </t>
        </is>
      </c>
      <c r="D36" s="6" t="n">
        <v>140000</v>
      </c>
      <c r="E36" s="4" t="inlineStr">
        <is>
          <t xml:space="preserve"> </t>
        </is>
      </c>
      <c r="F36" s="4" t="inlineStr">
        <is>
          <t xml:space="preserve"> </t>
        </is>
      </c>
      <c r="G36" s="4" t="inlineStr">
        <is>
          <t xml:space="preserve"> </t>
        </is>
      </c>
      <c r="H36" s="4" t="inlineStr">
        <is>
          <t xml:space="preserve"> </t>
        </is>
      </c>
      <c r="I36" s="6" t="n">
        <v>140000</v>
      </c>
      <c r="J36" s="4" t="inlineStr">
        <is>
          <t xml:space="preserve"> </t>
        </is>
      </c>
      <c r="K36" s="4" t="inlineStr">
        <is>
          <t xml:space="preserve"> </t>
        </is>
      </c>
      <c r="L36" s="4" t="inlineStr">
        <is>
          <t xml:space="preserve"> </t>
        </is>
      </c>
      <c r="M36" s="4" t="inlineStr">
        <is>
          <t xml:space="preserve"> </t>
        </is>
      </c>
    </row>
    <row r="37">
      <c r="A37" s="4" t="inlineStr">
        <is>
          <t>Senior Notes | Senior Vice Presid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ollaborative Arrangements And Noncollaborative Arrangement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ccredited investors principal amount</t>
        </is>
      </c>
      <c r="B39" s="4" t="inlineStr">
        <is>
          <t xml:space="preserve"> </t>
        </is>
      </c>
      <c r="C39" s="4" t="inlineStr">
        <is>
          <t xml:space="preserve"> </t>
        </is>
      </c>
      <c r="D39" s="6" t="n">
        <v>25000</v>
      </c>
      <c r="E39" s="4" t="inlineStr">
        <is>
          <t xml:space="preserve"> </t>
        </is>
      </c>
      <c r="F39" s="4" t="inlineStr">
        <is>
          <t xml:space="preserve"> </t>
        </is>
      </c>
      <c r="G39" s="4" t="inlineStr">
        <is>
          <t xml:space="preserve"> </t>
        </is>
      </c>
      <c r="H39" s="4" t="inlineStr">
        <is>
          <t xml:space="preserve"> </t>
        </is>
      </c>
      <c r="I39" s="6" t="n">
        <v>25000</v>
      </c>
      <c r="J39" s="4" t="inlineStr">
        <is>
          <t xml:space="preserve"> </t>
        </is>
      </c>
      <c r="K39" s="4" t="inlineStr">
        <is>
          <t xml:space="preserve"> </t>
        </is>
      </c>
      <c r="L39" s="4" t="inlineStr">
        <is>
          <t xml:space="preserve"> </t>
        </is>
      </c>
      <c r="M39" s="4" t="inlineStr">
        <is>
          <t xml:space="preserve"> </t>
        </is>
      </c>
    </row>
    <row r="40">
      <c r="A40" s="4" t="inlineStr">
        <is>
          <t>Senior Notes | Member of Board of Directo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ollaborative Arrangements And Noncollaborative Arrangement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ccredited investors 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60000</v>
      </c>
      <c r="J42" s="4" t="inlineStr">
        <is>
          <t xml:space="preserve"> </t>
        </is>
      </c>
      <c r="K42" s="4" t="inlineStr">
        <is>
          <t xml:space="preserve"> </t>
        </is>
      </c>
      <c r="L42" s="4" t="inlineStr">
        <is>
          <t xml:space="preserve"> </t>
        </is>
      </c>
      <c r="M42" s="4" t="inlineStr">
        <is>
          <t xml:space="preserve"> </t>
        </is>
      </c>
    </row>
    <row r="43">
      <c r="A43" s="4" t="inlineStr">
        <is>
          <t>Senior Notes | Board Of Directors Audit Chai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ollaborative Arrangements And Noncollaborative Arrangement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ccredited investors principal amount</t>
        </is>
      </c>
      <c r="B45" s="4" t="inlineStr">
        <is>
          <t xml:space="preserve"> </t>
        </is>
      </c>
      <c r="C45" s="4" t="inlineStr">
        <is>
          <t xml:space="preserve"> </t>
        </is>
      </c>
      <c r="D45" s="7" t="n">
        <v>25000</v>
      </c>
      <c r="E45" s="4" t="inlineStr">
        <is>
          <t xml:space="preserve"> </t>
        </is>
      </c>
      <c r="F45" s="4" t="inlineStr">
        <is>
          <t xml:space="preserve"> </t>
        </is>
      </c>
      <c r="G45" s="4" t="inlineStr">
        <is>
          <t xml:space="preserve"> </t>
        </is>
      </c>
      <c r="H45" s="4" t="inlineStr">
        <is>
          <t xml:space="preserve"> </t>
        </is>
      </c>
      <c r="I45" s="6" t="n">
        <v>25000</v>
      </c>
      <c r="J45" s="4" t="inlineStr">
        <is>
          <t xml:space="preserve"> </t>
        </is>
      </c>
      <c r="K45" s="4" t="inlineStr">
        <is>
          <t xml:space="preserve"> </t>
        </is>
      </c>
      <c r="L45" s="4" t="inlineStr">
        <is>
          <t xml:space="preserve"> </t>
        </is>
      </c>
      <c r="M45" s="4" t="inlineStr">
        <is>
          <t xml:space="preserve"> </t>
        </is>
      </c>
    </row>
    <row r="46">
      <c r="A46" s="4" t="inlineStr">
        <is>
          <t>Senior Notes | Member of Board of Directors 1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ollaborative Arrangements And Noncollaborative Arrangement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ccredited investors 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25000</v>
      </c>
      <c r="J48" s="4" t="inlineStr">
        <is>
          <t xml:space="preserve"> </t>
        </is>
      </c>
      <c r="K48" s="4" t="inlineStr">
        <is>
          <t xml:space="preserve"> </t>
        </is>
      </c>
      <c r="L48" s="4" t="inlineStr">
        <is>
          <t xml:space="preserve"> </t>
        </is>
      </c>
      <c r="M48" s="4" t="inlineStr">
        <is>
          <t xml:space="preserve"> </t>
        </is>
      </c>
    </row>
    <row r="49">
      <c r="A49" s="4" t="inlineStr">
        <is>
          <t>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ollaborative Arrangements And Noncollaborative Arrangement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Estimated Useful Lives</t>
        </is>
      </c>
      <c r="B51" s="4" t="inlineStr">
        <is>
          <t xml:space="preserve"> </t>
        </is>
      </c>
      <c r="C51" s="4" t="inlineStr">
        <is>
          <t xml:space="preserve"> </t>
        </is>
      </c>
      <c r="D51" s="4" t="inlineStr">
        <is>
          <t>3 years</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ollaborative Arrangements And Noncollaborative Arrangement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stimated Useful Lives</t>
        </is>
      </c>
      <c r="B54" s="4" t="inlineStr">
        <is>
          <t xml:space="preserve"> </t>
        </is>
      </c>
      <c r="C54" s="4" t="inlineStr">
        <is>
          <t xml:space="preserve"> </t>
        </is>
      </c>
      <c r="D54" s="4" t="inlineStr">
        <is>
          <t>39 year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Maximum |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Collaborative Arrangements And Noncollaborative Arrangement Transac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bt Instrument, 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7" t="n">
        <v>10000000</v>
      </c>
      <c r="K57" s="4" t="inlineStr">
        <is>
          <t xml:space="preserve"> </t>
        </is>
      </c>
      <c r="L57" s="4" t="inlineStr">
        <is>
          <t xml:space="preserve"> </t>
        </is>
      </c>
      <c r="M57" s="4" t="inlineStr">
        <is>
          <t xml:space="preserve"> </t>
        </is>
      </c>
    </row>
    <row r="58">
      <c r="A58" s="4" t="inlineStr">
        <is>
          <t>Private Plac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Collaborative Arrangements And Noncollaborative Arrangement Transac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mmon Stock, 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785718</v>
      </c>
      <c r="L60" s="4" t="inlineStr">
        <is>
          <t xml:space="preserve"> </t>
        </is>
      </c>
      <c r="M60" s="4" t="inlineStr">
        <is>
          <t xml:space="preserve"> </t>
        </is>
      </c>
    </row>
    <row r="61">
      <c r="A61" s="4" t="inlineStr">
        <is>
          <t>Common Stock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7" t="n">
        <v>2500000</v>
      </c>
      <c r="L61" s="4" t="inlineStr">
        <is>
          <t xml:space="preserve"> </t>
        </is>
      </c>
      <c r="M61" s="4" t="inlineStr">
        <is>
          <t xml:space="preserve"> </t>
        </is>
      </c>
    </row>
    <row r="62">
      <c r="A62" s="4" t="inlineStr">
        <is>
          <t>Price of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4</v>
      </c>
      <c r="L62" s="4" t="inlineStr">
        <is>
          <t xml:space="preserve"> </t>
        </is>
      </c>
      <c r="M62" s="4" t="inlineStr">
        <is>
          <t xml:space="preserve"> </t>
        </is>
      </c>
    </row>
    <row r="63">
      <c r="A63" s="4" t="inlineStr">
        <is>
          <t>Common Stock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Collaborative Arrangements And Noncollaborative Arrangement Transac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Warrants to purchase shares</t>
        </is>
      </c>
      <c r="B65" s="4" t="inlineStr">
        <is>
          <t xml:space="preserve"> </t>
        </is>
      </c>
      <c r="C65" s="4" t="inlineStr">
        <is>
          <t xml:space="preserve"> </t>
        </is>
      </c>
      <c r="D65" s="6" t="n">
        <v>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mmon Stock Warrants [Member] | Private Plac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Collaborative Arrangements And Noncollaborative Arrangement Transac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ecurities purchase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7" t="n">
        <v>6900000</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ommon Stock Warrants [Member] | Purchase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Collaborative Arrangements And Noncollaborative Arrangement Transac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ommon Stock, Shares, Issued</t>
        </is>
      </c>
      <c r="B71" s="4" t="inlineStr">
        <is>
          <t xml:space="preserve"> </t>
        </is>
      </c>
      <c r="C71" s="4" t="inlineStr">
        <is>
          <t xml:space="preserve"> </t>
        </is>
      </c>
      <c r="D71" s="4" t="inlineStr">
        <is>
          <t xml:space="preserve"> </t>
        </is>
      </c>
      <c r="E71" s="4" t="inlineStr">
        <is>
          <t xml:space="preserve"> </t>
        </is>
      </c>
      <c r="F71" s="4" t="inlineStr">
        <is>
          <t xml:space="preserve"> </t>
        </is>
      </c>
      <c r="G71" s="6" t="n">
        <v>6717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Exercise price</t>
        </is>
      </c>
      <c r="B72" s="4" t="inlineStr">
        <is>
          <t xml:space="preserve"> </t>
        </is>
      </c>
      <c r="C72" s="4" t="inlineStr">
        <is>
          <t xml:space="preserve"> </t>
        </is>
      </c>
      <c r="D72" s="4" t="inlineStr">
        <is>
          <t xml:space="preserve"> </t>
        </is>
      </c>
      <c r="E72" s="4" t="inlineStr">
        <is>
          <t xml:space="preserve"> </t>
        </is>
      </c>
      <c r="F72" s="4" t="inlineStr">
        <is>
          <t xml:space="preserve"> </t>
        </is>
      </c>
      <c r="G72" s="9" t="n">
        <v>1.03</v>
      </c>
      <c r="H72" s="9" t="n">
        <v>1.03</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Warrants, Expiration ter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5 years</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ommon Stock, Combined price</t>
        </is>
      </c>
      <c r="B74" s="4" t="inlineStr">
        <is>
          <t xml:space="preserve"> </t>
        </is>
      </c>
      <c r="C74" s="4" t="inlineStr">
        <is>
          <t xml:space="preserve"> </t>
        </is>
      </c>
      <c r="D74" s="4" t="inlineStr">
        <is>
          <t xml:space="preserve"> </t>
        </is>
      </c>
      <c r="E74" s="4" t="inlineStr">
        <is>
          <t xml:space="preserve"> </t>
        </is>
      </c>
      <c r="F74" s="4" t="inlineStr">
        <is>
          <t xml:space="preserve"> </t>
        </is>
      </c>
      <c r="G74" s="7" t="n">
        <v>6717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Warrants to purchase shares</t>
        </is>
      </c>
      <c r="B75" s="4" t="inlineStr">
        <is>
          <t xml:space="preserve"> </t>
        </is>
      </c>
      <c r="C75" s="4" t="inlineStr">
        <is>
          <t xml:space="preserve"> </t>
        </is>
      </c>
      <c r="D75" s="4" t="inlineStr">
        <is>
          <t xml:space="preserve"> </t>
        </is>
      </c>
      <c r="E75" s="4" t="inlineStr">
        <is>
          <t xml:space="preserve"> </t>
        </is>
      </c>
      <c r="F75" s="4" t="inlineStr">
        <is>
          <t xml:space="preserve"> </t>
        </is>
      </c>
      <c r="G75" s="10" t="n">
        <v>1.03</v>
      </c>
      <c r="H75" s="6" t="n">
        <v>6717000</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ogent Ban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Collaborative Arrangements And Noncollaborative Arrangement Transac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roceeds to purcha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7" t="n">
        <v>6500000</v>
      </c>
      <c r="M78" s="4" t="inlineStr">
        <is>
          <t xml:space="preserve"> </t>
        </is>
      </c>
    </row>
    <row r="79">
      <c r="A79" s="4" t="inlineStr">
        <is>
          <t>Wugen Licen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Collaborative Arrangements And Noncollaborative Arrangement Transac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Revenues</t>
        </is>
      </c>
      <c r="B81" s="4" t="inlineStr">
        <is>
          <t xml:space="preserve"> </t>
        </is>
      </c>
      <c r="C81" s="4" t="inlineStr">
        <is>
          <t xml:space="preserve"> </t>
        </is>
      </c>
      <c r="D81" s="7" t="n">
        <v>2600000</v>
      </c>
      <c r="E81" s="7" t="n">
        <v>28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ccounts receivable, net</t>
        </is>
      </c>
      <c r="B82" s="4" t="inlineStr">
        <is>
          <t xml:space="preserve"> </t>
        </is>
      </c>
      <c r="C82" s="4" t="inlineStr">
        <is>
          <t xml:space="preserve"> </t>
        </is>
      </c>
      <c r="D82" s="7" t="n">
        <v>582201</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ommon stock hold by the compan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2174311</v>
      </c>
    </row>
    <row r="84">
      <c r="A84" s="4" t="inlineStr">
        <is>
          <t>Wugen License | Product | Revenue Benchmark | Product Concentration Ris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Collaborative Arrangements And Noncollaborative Arrangement Transac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Concentration Risk Percentage1</t>
        </is>
      </c>
      <c r="B86" s="4" t="inlineStr">
        <is>
          <t xml:space="preserve"> </t>
        </is>
      </c>
      <c r="C86" s="4" t="inlineStr">
        <is>
          <t xml:space="preserve"> </t>
        </is>
      </c>
      <c r="D86" s="11" t="n">
        <v>0.056</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WY biotech License agreement | Subsequent Ev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Collaborative Arrangements And Noncollaborative Arrangement Transaction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Upfront license fees</t>
        </is>
      </c>
      <c r="B89" s="7" t="n">
        <v>70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Initial upfront license fees</t>
        </is>
      </c>
      <c r="B90" s="7" t="n">
        <v>40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Initial upfront license fees due date</t>
        </is>
      </c>
      <c r="B91" s="4" t="inlineStr">
        <is>
          <t>Mar. 17,  2025</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WY biotech License agreement | Forecas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Collaborative Arrangements And Noncollaborative Arrangement Transaction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Upfront license fees</t>
        </is>
      </c>
      <c r="B94" s="4" t="inlineStr">
        <is>
          <t xml:space="preserve"> </t>
        </is>
      </c>
      <c r="C94" s="4" t="inlineStr">
        <is>
          <t xml:space="preserve"> </t>
        </is>
      </c>
      <c r="D94" s="4" t="inlineStr">
        <is>
          <t xml:space="preserve"> </t>
        </is>
      </c>
      <c r="E94" s="4" t="inlineStr">
        <is>
          <t xml:space="preserve"> </t>
        </is>
      </c>
      <c r="F94" s="7" t="n">
        <v>7000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sheetData>
  <mergeCells count="2">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6" customWidth="1" min="2" max="2"/>
  </cols>
  <sheetData>
    <row r="1">
      <c r="A1" s="1" t="inlineStr">
        <is>
          <t>Organization and Summary of Significant Accounting Policies - Summary of Significant Accounting Policies (Property, Plant and Equipment) (Details)</t>
        </is>
      </c>
      <c r="B1" s="2" t="inlineStr">
        <is>
          <t>Dec. 31, 2024</t>
        </is>
      </c>
    </row>
    <row r="2">
      <c r="A2" s="4" t="inlineStr">
        <is>
          <t>Maximum</t>
        </is>
      </c>
      <c r="B2" s="4" t="inlineStr">
        <is>
          <t xml:space="preserve"> </t>
        </is>
      </c>
    </row>
    <row r="3">
      <c r="A3" s="3" t="inlineStr">
        <is>
          <t>Property, Plant and Equipment [Line Items]</t>
        </is>
      </c>
      <c r="B3" s="4" t="inlineStr">
        <is>
          <t xml:space="preserve"> </t>
        </is>
      </c>
    </row>
    <row r="4">
      <c r="A4" s="4" t="inlineStr">
        <is>
          <t>Estimated Useful Lives</t>
        </is>
      </c>
      <c r="B4" s="4" t="inlineStr">
        <is>
          <t>39 years</t>
        </is>
      </c>
    </row>
    <row r="5">
      <c r="A5" s="4" t="inlineStr">
        <is>
          <t>Minimum</t>
        </is>
      </c>
      <c r="B5" s="4" t="inlineStr">
        <is>
          <t xml:space="preserve"> </t>
        </is>
      </c>
    </row>
    <row r="6">
      <c r="A6" s="3" t="inlineStr">
        <is>
          <t>Property, Plant and Equipment [Line Items]</t>
        </is>
      </c>
      <c r="B6" s="4" t="inlineStr">
        <is>
          <t xml:space="preserve"> </t>
        </is>
      </c>
    </row>
    <row r="7">
      <c r="A7" s="4" t="inlineStr">
        <is>
          <t>Estimated Useful Lives</t>
        </is>
      </c>
      <c r="B7" s="4" t="inlineStr">
        <is>
          <t>3 years</t>
        </is>
      </c>
    </row>
    <row r="8">
      <c r="A8" s="4" t="inlineStr">
        <is>
          <t>Building</t>
        </is>
      </c>
      <c r="B8" s="4" t="inlineStr">
        <is>
          <t xml:space="preserve"> </t>
        </is>
      </c>
    </row>
    <row r="9">
      <c r="A9" s="3" t="inlineStr">
        <is>
          <t>Property, Plant and Equipment [Line Items]</t>
        </is>
      </c>
      <c r="B9" s="4" t="inlineStr">
        <is>
          <t xml:space="preserve"> </t>
        </is>
      </c>
    </row>
    <row r="10">
      <c r="A10" s="4" t="inlineStr">
        <is>
          <t>Estimated Useful Lives</t>
        </is>
      </c>
      <c r="B10" s="4" t="inlineStr">
        <is>
          <t>39 years</t>
        </is>
      </c>
    </row>
    <row r="11">
      <c r="A11" s="4" t="inlineStr">
        <is>
          <t>Property | Max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15 years</t>
        </is>
      </c>
    </row>
    <row r="14">
      <c r="A14" s="4" t="inlineStr">
        <is>
          <t>Property | Minimum</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5 years</t>
        </is>
      </c>
    </row>
    <row r="17">
      <c r="A17" s="4" t="inlineStr">
        <is>
          <t>Laboratory equipment</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5 years</t>
        </is>
      </c>
    </row>
    <row r="20">
      <c r="A20" s="4" t="inlineStr">
        <is>
          <t>Office Equipment</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3 years</t>
        </is>
      </c>
    </row>
    <row r="23">
      <c r="A23" s="4" t="inlineStr">
        <is>
          <t>Furniture and fixtures</t>
        </is>
      </c>
      <c r="B23" s="4" t="inlineStr">
        <is>
          <t xml:space="preserve"> </t>
        </is>
      </c>
    </row>
    <row r="24">
      <c r="A24" s="3" t="inlineStr">
        <is>
          <t>Property, Plant and Equipment [Line Items]</t>
        </is>
      </c>
      <c r="B24" s="4" t="inlineStr">
        <is>
          <t xml:space="preserve"> </t>
        </is>
      </c>
    </row>
    <row r="25">
      <c r="A25" s="4" t="inlineStr">
        <is>
          <t>Estimated Useful Lives</t>
        </is>
      </c>
      <c r="B25" s="4" t="inlineStr">
        <is>
          <t>7 years</t>
        </is>
      </c>
    </row>
    <row r="26">
      <c r="A26" s="4" t="inlineStr">
        <is>
          <t>Leasehold improvements</t>
        </is>
      </c>
      <c r="B26" s="4" t="inlineStr">
        <is>
          <t xml:space="preserve"> </t>
        </is>
      </c>
    </row>
    <row r="27">
      <c r="A27" s="3" t="inlineStr">
        <is>
          <t>Property, Plant and Equipment [Line Items]</t>
        </is>
      </c>
      <c r="B27" s="4" t="inlineStr">
        <is>
          <t xml:space="preserve"> </t>
        </is>
      </c>
    </row>
    <row r="28">
      <c r="A28" s="4" t="inlineStr">
        <is>
          <t>Property, Plant, and Equipment, Useful Life, Term, Description [Extensible Enumeration]</t>
        </is>
      </c>
      <c r="B28" s="4" t="inlineStr">
        <is>
          <t>us-gaap:UsefulLifeTermOfLeaseMembe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Revenues</t>
        </is>
      </c>
      <c r="B4" s="7" t="n">
        <v>2566792</v>
      </c>
      <c r="C4" s="7" t="n">
        <v>2841794</v>
      </c>
    </row>
    <row r="5">
      <c r="A5" s="4" t="inlineStr">
        <is>
          <t>Cost of revenues</t>
        </is>
      </c>
      <c r="B5" s="6" t="n">
        <v>-1607389</v>
      </c>
      <c r="C5" s="6" t="n">
        <v>-2281434</v>
      </c>
    </row>
    <row r="6">
      <c r="A6" s="4" t="inlineStr">
        <is>
          <t>Net revenues</t>
        </is>
      </c>
      <c r="B6" s="6" t="n">
        <v>959403</v>
      </c>
      <c r="C6" s="6" t="n">
        <v>560360</v>
      </c>
    </row>
    <row r="7">
      <c r="A7" s="3" t="inlineStr">
        <is>
          <t>Operating expenses:</t>
        </is>
      </c>
      <c r="B7" s="4" t="inlineStr">
        <is>
          <t xml:space="preserve"> </t>
        </is>
      </c>
      <c r="C7" s="4" t="inlineStr">
        <is>
          <t xml:space="preserve"> </t>
        </is>
      </c>
    </row>
    <row r="8">
      <c r="A8" s="4" t="inlineStr">
        <is>
          <t>Research and development</t>
        </is>
      </c>
      <c r="B8" s="6" t="n">
        <v>6388994</v>
      </c>
      <c r="C8" s="6" t="n">
        <v>7676316</v>
      </c>
    </row>
    <row r="9">
      <c r="A9" s="4" t="inlineStr">
        <is>
          <t>General and administrative</t>
        </is>
      </c>
      <c r="B9" s="6" t="n">
        <v>6839596</v>
      </c>
      <c r="C9" s="6" t="n">
        <v>6779515</v>
      </c>
    </row>
    <row r="10">
      <c r="A10" s="4" t="inlineStr">
        <is>
          <t>Legal expenses</t>
        </is>
      </c>
      <c r="B10" s="6" t="n">
        <v>15910480</v>
      </c>
      <c r="C10" s="6" t="n">
        <v>6571689</v>
      </c>
    </row>
    <row r="11">
      <c r="A11" s="4" t="inlineStr">
        <is>
          <t>Reserve for credit losses and other expenses</t>
        </is>
      </c>
      <c r="B11" s="6" t="n">
        <v>1300000</v>
      </c>
      <c r="C11" s="6" t="n">
        <v>5250000</v>
      </c>
    </row>
    <row r="12">
      <c r="A12" s="4" t="inlineStr">
        <is>
          <t>Total operating expenses</t>
        </is>
      </c>
      <c r="B12" s="6" t="n">
        <v>30439070</v>
      </c>
      <c r="C12" s="6" t="n">
        <v>26277520</v>
      </c>
    </row>
    <row r="13">
      <c r="A13" s="4" t="inlineStr">
        <is>
          <t>Loss from operations</t>
        </is>
      </c>
      <c r="B13" s="6" t="n">
        <v>-29479667</v>
      </c>
      <c r="C13" s="6" t="n">
        <v>-25717160</v>
      </c>
    </row>
    <row r="14">
      <c r="A14" s="4" t="inlineStr">
        <is>
          <t>Interest expense</t>
        </is>
      </c>
      <c r="B14" s="6" t="n">
        <v>-631137</v>
      </c>
      <c r="C14" s="6" t="n">
        <v>-283042</v>
      </c>
    </row>
    <row r="15">
      <c r="A15" s="4" t="inlineStr">
        <is>
          <t>Other income, net</t>
        </is>
      </c>
      <c r="B15" s="6" t="n">
        <v>86990</v>
      </c>
      <c r="C15" s="6" t="n">
        <v>1005925</v>
      </c>
    </row>
    <row r="16">
      <c r="A16" s="4" t="inlineStr">
        <is>
          <t>Net loss</t>
        </is>
      </c>
      <c r="B16" s="7" t="n">
        <v>-30023814</v>
      </c>
      <c r="C16" s="7" t="n">
        <v>-24994277</v>
      </c>
    </row>
    <row r="17">
      <c r="A17" s="4" t="inlineStr">
        <is>
          <t>Net loss per share, basic</t>
        </is>
      </c>
      <c r="B17" s="9" t="n">
        <v>-0.77</v>
      </c>
      <c r="C17" s="5" t="n">
        <v>-0.7</v>
      </c>
    </row>
    <row r="18">
      <c r="A18" s="4" t="inlineStr">
        <is>
          <t>Net loss per share, diluted</t>
        </is>
      </c>
      <c r="B18" s="9" t="n">
        <v>-0.77</v>
      </c>
      <c r="C18" s="5" t="n">
        <v>-0.7</v>
      </c>
    </row>
    <row r="19">
      <c r="A19" s="4" t="inlineStr">
        <is>
          <t>Weighted average shares outstanding, basic</t>
        </is>
      </c>
      <c r="B19" s="6" t="n">
        <v>38793018</v>
      </c>
      <c r="C19" s="6" t="n">
        <v>35929446</v>
      </c>
    </row>
    <row r="20">
      <c r="A20" s="4" t="inlineStr">
        <is>
          <t>Weighted average shares outstanding, diluted</t>
        </is>
      </c>
      <c r="B20" s="6" t="n">
        <v>38793018</v>
      </c>
      <c r="C20" s="6" t="n">
        <v>3592944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26586327</v>
      </c>
      <c r="C3" s="7" t="n">
        <v>23485025</v>
      </c>
    </row>
    <row r="4">
      <c r="A4" s="4" t="inlineStr">
        <is>
          <t>Less: Accumulated depreciation and amortization</t>
        </is>
      </c>
      <c r="B4" s="6" t="n">
        <v>-3676458</v>
      </c>
      <c r="C4" s="6" t="n">
        <v>-3031841</v>
      </c>
    </row>
    <row r="5">
      <c r="A5" s="4" t="inlineStr">
        <is>
          <t>Property, plant and equipment, net</t>
        </is>
      </c>
      <c r="B5" s="6" t="n">
        <v>22909869</v>
      </c>
      <c r="C5" s="6" t="n">
        <v>20453184</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2150038</v>
      </c>
      <c r="C8" s="6" t="n">
        <v>2150038</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6105570</v>
      </c>
      <c r="C11" s="6" t="n">
        <v>6105570</v>
      </c>
    </row>
    <row r="12">
      <c r="A12" s="4" t="inlineStr">
        <is>
          <t>Property</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767231</v>
      </c>
      <c r="C14" s="6" t="n">
        <v>1767231</v>
      </c>
    </row>
    <row r="15">
      <c r="A15" s="4" t="inlineStr">
        <is>
          <t>Laboratory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2146637</v>
      </c>
      <c r="C17" s="6" t="n">
        <v>2146637</v>
      </c>
    </row>
    <row r="18">
      <c r="A18" s="4" t="inlineStr">
        <is>
          <t>Office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225369</v>
      </c>
      <c r="C20" s="6" t="n">
        <v>225369</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292045</v>
      </c>
      <c r="C23" s="6" t="n">
        <v>292045</v>
      </c>
    </row>
    <row r="24">
      <c r="A24" s="4" t="inlineStr">
        <is>
          <t>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354276</v>
      </c>
      <c r="C26" s="6" t="n">
        <v>354276</v>
      </c>
    </row>
    <row r="27">
      <c r="A27" s="4" t="inlineStr">
        <is>
          <t>Construction in progres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7" t="n">
        <v>13545161</v>
      </c>
      <c r="C29" s="7" t="n">
        <v>104438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roperty, Plant and Equipment, Net- Additional Information (Details)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and amortization expense</t>
        </is>
      </c>
      <c r="B4" s="7" t="n">
        <v>644616</v>
      </c>
      <c r="C4" s="7" t="n">
        <v>794619</v>
      </c>
    </row>
    <row r="5">
      <c r="A5" s="4" t="inlineStr">
        <is>
          <t>Research and development expense</t>
        </is>
      </c>
      <c r="B5" s="6" t="n">
        <v>390209</v>
      </c>
      <c r="C5" s="6" t="n">
        <v>541679</v>
      </c>
    </row>
    <row r="6">
      <c r="A6" s="4" t="inlineStr">
        <is>
          <t>Research Lab and Manufacturing Faciliti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nstruction in progress</t>
        </is>
      </c>
      <c r="B8" s="6" t="n">
        <v>13500000</v>
      </c>
      <c r="C8" s="4" t="inlineStr">
        <is>
          <t xml:space="preserve"> </t>
        </is>
      </c>
    </row>
    <row r="9">
      <c r="A9" s="4" t="inlineStr">
        <is>
          <t>Construction in progres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Capitalized interest expense</t>
        </is>
      </c>
      <c r="B11" s="7" t="n">
        <v>189416</v>
      </c>
      <c r="C11" s="7" t="n">
        <v>95627</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and Liabilities Measured at Fair Value on a Recurring Basis (Detail) - USD ($)</t>
        </is>
      </c>
      <c r="B1" s="2" t="inlineStr">
        <is>
          <t>Dec. 31, 2024</t>
        </is>
      </c>
      <c r="C1" s="2" t="inlineStr">
        <is>
          <t>Dec. 31, 2023</t>
        </is>
      </c>
    </row>
    <row r="2">
      <c r="A2" s="3" t="inlineStr">
        <is>
          <t>Assets:</t>
        </is>
      </c>
      <c r="B2" s="4" t="inlineStr">
        <is>
          <t xml:space="preserve"> </t>
        </is>
      </c>
      <c r="C2" s="4" t="inlineStr">
        <is>
          <t xml:space="preserve"> </t>
        </is>
      </c>
    </row>
    <row r="3">
      <c r="A3" s="4" t="inlineStr">
        <is>
          <t>Assets</t>
        </is>
      </c>
      <c r="B3" s="7" t="n">
        <v>3748325</v>
      </c>
      <c r="C3" s="7" t="n">
        <v>1626129</v>
      </c>
    </row>
    <row r="4">
      <c r="A4" s="4" t="inlineStr">
        <is>
          <t>Money Market Funds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t>
        </is>
      </c>
      <c r="B6" s="6" t="n">
        <v>3748325</v>
      </c>
      <c r="C6" s="6" t="n">
        <v>1626129</v>
      </c>
    </row>
    <row r="7">
      <c r="A7" s="4" t="inlineStr">
        <is>
          <t>Level 1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t>
        </is>
      </c>
      <c r="B9" s="6" t="n">
        <v>3748325</v>
      </c>
      <c r="C9" s="6" t="n">
        <v>1626129</v>
      </c>
    </row>
    <row r="10">
      <c r="A10" s="4" t="inlineStr">
        <is>
          <t>Level 1 [Member] | Money Market Funds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t>
        </is>
      </c>
      <c r="B12" s="6" t="n">
        <v>3748325</v>
      </c>
      <c r="C12" s="6" t="n">
        <v>1626129</v>
      </c>
    </row>
    <row r="13">
      <c r="A13" s="4" t="inlineStr">
        <is>
          <t>Level 2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t>
        </is>
      </c>
      <c r="B15" s="6" t="n">
        <v>0</v>
      </c>
      <c r="C15" s="6" t="n">
        <v>0</v>
      </c>
    </row>
    <row r="16">
      <c r="A16" s="4" t="inlineStr">
        <is>
          <t>Level 2 [Member] | Money Market Funds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t>
        </is>
      </c>
      <c r="B18" s="6" t="n">
        <v>0</v>
      </c>
      <c r="C18" s="6" t="n">
        <v>0</v>
      </c>
    </row>
    <row r="19">
      <c r="A19" s="4" t="inlineStr">
        <is>
          <t>Level 3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t>
        </is>
      </c>
      <c r="B21" s="6" t="n">
        <v>0</v>
      </c>
      <c r="C21" s="6" t="n">
        <v>0</v>
      </c>
    </row>
    <row r="22">
      <c r="A22" s="4" t="inlineStr">
        <is>
          <t>Level 3 [Member] | Money Market Funds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ssets</t>
        </is>
      </c>
      <c r="B24" s="7" t="n">
        <v>0</v>
      </c>
      <c r="C24"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s - Additional Information (Details) - USD ($)</t>
        </is>
      </c>
      <c r="B1" s="2" t="inlineStr">
        <is>
          <t>Dec. 31, 2024</t>
        </is>
      </c>
      <c r="C1" s="2" t="inlineStr">
        <is>
          <t>Dec. 31, 2023</t>
        </is>
      </c>
    </row>
    <row r="2">
      <c r="A2" s="3" t="inlineStr">
        <is>
          <t>Net Investment Income [Line Items]</t>
        </is>
      </c>
      <c r="B2" s="4" t="inlineStr">
        <is>
          <t xml:space="preserve"> </t>
        </is>
      </c>
      <c r="C2" s="4" t="inlineStr">
        <is>
          <t xml:space="preserve"> </t>
        </is>
      </c>
    </row>
    <row r="3">
      <c r="A3" s="4" t="inlineStr">
        <is>
          <t>Investments</t>
        </is>
      </c>
      <c r="B3" s="7" t="n">
        <v>1599751</v>
      </c>
      <c r="C3" s="7" t="n">
        <v>1599751</v>
      </c>
    </row>
    <row r="4">
      <c r="A4" s="4" t="inlineStr">
        <is>
          <t>Consideration received on fair value of securities</t>
        </is>
      </c>
      <c r="B4" s="7" t="n">
        <v>1600000</v>
      </c>
      <c r="C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21" customWidth="1" min="3" max="3"/>
  </cols>
  <sheetData>
    <row r="1">
      <c r="A1" s="1" t="inlineStr">
        <is>
          <t>Accrued Liabilities and Other Current Liabilities - Additional Information (Detail) - USD ($)</t>
        </is>
      </c>
      <c r="B1" s="2" t="inlineStr">
        <is>
          <t>12 Months Ended</t>
        </is>
      </c>
    </row>
    <row r="2">
      <c r="B2" s="2" t="inlineStr">
        <is>
          <t>Dec. 31, 2024</t>
        </is>
      </c>
      <c r="C2" s="2" t="inlineStr">
        <is>
          <t>Dec. 31, 2023</t>
        </is>
      </c>
    </row>
    <row r="3">
      <c r="A3" s="3" t="inlineStr">
        <is>
          <t>Payables And Accruals [Line Items]</t>
        </is>
      </c>
      <c r="B3" s="4" t="inlineStr">
        <is>
          <t xml:space="preserve"> </t>
        </is>
      </c>
      <c r="C3" s="4" t="inlineStr">
        <is>
          <t xml:space="preserve"> </t>
        </is>
      </c>
    </row>
    <row r="4">
      <c r="A4" s="4" t="inlineStr">
        <is>
          <t>Accounts payable and accrued liabilities, current</t>
        </is>
      </c>
      <c r="B4" s="7" t="n">
        <v>981940</v>
      </c>
      <c r="C4" s="7" t="n">
        <v>2600000</v>
      </c>
    </row>
    <row r="5">
      <c r="A5" s="4" t="inlineStr">
        <is>
          <t>Legal expenses</t>
        </is>
      </c>
      <c r="B5" s="6" t="n">
        <v>15910480</v>
      </c>
      <c r="C5" s="6" t="n">
        <v>6571689</v>
      </c>
    </row>
    <row r="6">
      <c r="A6" s="4" t="inlineStr">
        <is>
          <t>Lease liability</t>
        </is>
      </c>
      <c r="B6" s="4" t="inlineStr">
        <is>
          <t xml:space="preserve"> </t>
        </is>
      </c>
      <c r="C6" s="7" t="n">
        <v>28500</v>
      </c>
    </row>
    <row r="7">
      <c r="A7" s="4" t="inlineStr">
        <is>
          <t>Operating Lease, Liability, Current, Statement of Financial Position [Extensible Enumeration]</t>
        </is>
      </c>
      <c r="B7" s="4" t="inlineStr">
        <is>
          <t xml:space="preserve"> </t>
        </is>
      </c>
      <c r="C7" s="4" t="inlineStr">
        <is>
          <t>Liabilities, Current</t>
        </is>
      </c>
    </row>
    <row r="8">
      <c r="A8" s="4" t="inlineStr">
        <is>
          <t>Accrued Liabilities and Other Current Liabilities [Member]</t>
        </is>
      </c>
      <c r="B8" s="4" t="inlineStr">
        <is>
          <t xml:space="preserve"> </t>
        </is>
      </c>
      <c r="C8" s="4" t="inlineStr">
        <is>
          <t xml:space="preserve"> </t>
        </is>
      </c>
    </row>
    <row r="9">
      <c r="A9" s="3" t="inlineStr">
        <is>
          <t>Payables And Accruals [Line Items]</t>
        </is>
      </c>
      <c r="B9" s="4" t="inlineStr">
        <is>
          <t xml:space="preserve"> </t>
        </is>
      </c>
      <c r="C9" s="4" t="inlineStr">
        <is>
          <t xml:space="preserve"> </t>
        </is>
      </c>
    </row>
    <row r="10">
      <c r="A10" s="4" t="inlineStr">
        <is>
          <t>Legal expenses</t>
        </is>
      </c>
      <c r="B10" s="6" t="n">
        <v>155000</v>
      </c>
      <c r="C10" s="7" t="n">
        <v>1100000</v>
      </c>
    </row>
    <row r="11">
      <c r="A11" s="4" t="inlineStr">
        <is>
          <t>Manufacturing expenses</t>
        </is>
      </c>
      <c r="B11" s="6" t="n">
        <v>49000</v>
      </c>
      <c r="C11" s="6" t="n">
        <v>105000</v>
      </c>
    </row>
    <row r="12">
      <c r="A12" s="4" t="inlineStr">
        <is>
          <t>Accounts Payable and Accrued Liabilities [Member]</t>
        </is>
      </c>
      <c r="B12" s="4" t="inlineStr">
        <is>
          <t xml:space="preserve"> </t>
        </is>
      </c>
      <c r="C12" s="4" t="inlineStr">
        <is>
          <t xml:space="preserve"> </t>
        </is>
      </c>
    </row>
    <row r="13">
      <c r="A13" s="3" t="inlineStr">
        <is>
          <t>Payables And Accruals [Line Items]</t>
        </is>
      </c>
      <c r="B13" s="4" t="inlineStr">
        <is>
          <t xml:space="preserve"> </t>
        </is>
      </c>
      <c r="C13" s="4" t="inlineStr">
        <is>
          <t xml:space="preserve"> </t>
        </is>
      </c>
    </row>
    <row r="14">
      <c r="A14" s="4" t="inlineStr">
        <is>
          <t>Construction expenses</t>
        </is>
      </c>
      <c r="B14" s="6" t="n">
        <v>422000</v>
      </c>
      <c r="C14" s="6" t="n">
        <v>392000</v>
      </c>
    </row>
    <row r="15">
      <c r="A15" s="4" t="inlineStr">
        <is>
          <t>Clinical expenses</t>
        </is>
      </c>
      <c r="B15" s="6" t="n">
        <v>121000</v>
      </c>
      <c r="C15" s="6" t="n">
        <v>262000</v>
      </c>
    </row>
    <row r="16">
      <c r="A16" s="4" t="inlineStr">
        <is>
          <t>Bonus expense</t>
        </is>
      </c>
      <c r="B16" s="6" t="n">
        <v>5000</v>
      </c>
      <c r="C16" s="6" t="n">
        <v>365000</v>
      </c>
    </row>
    <row r="17">
      <c r="A17" s="4" t="inlineStr">
        <is>
          <t>Salary expense</t>
        </is>
      </c>
      <c r="B17" s="6" t="n">
        <v>202000</v>
      </c>
      <c r="C17" s="6" t="n">
        <v>160000</v>
      </c>
    </row>
    <row r="18">
      <c r="A18" s="4" t="inlineStr">
        <is>
          <t>Current portion of long term debt</t>
        </is>
      </c>
      <c r="B18" s="4" t="inlineStr">
        <is>
          <t xml:space="preserve"> </t>
        </is>
      </c>
      <c r="C18" s="6" t="n">
        <v>119000</v>
      </c>
    </row>
    <row r="19">
      <c r="A19" s="4" t="inlineStr">
        <is>
          <t>Other liabilities</t>
        </is>
      </c>
      <c r="B19" s="7" t="n">
        <v>28000</v>
      </c>
      <c r="C19" s="7" t="n">
        <v>685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4" customWidth="1" min="1" max="1"/>
    <col width="80" customWidth="1" min="2" max="2"/>
    <col width="22" customWidth="1" min="3" max="3"/>
    <col width="22" customWidth="1" min="4" max="4"/>
    <col width="22" customWidth="1" min="5" max="5"/>
  </cols>
  <sheetData>
    <row r="1">
      <c r="A1" s="1" t="inlineStr">
        <is>
          <t>Debt, Net - Additional Information (Details)</t>
        </is>
      </c>
      <c r="B1" s="2" t="inlineStr">
        <is>
          <t>12 Months Ended</t>
        </is>
      </c>
    </row>
    <row r="2">
      <c r="B2" s="2" t="inlineStr">
        <is>
          <t>Dec. 31, 2024 USD ($) Days</t>
        </is>
      </c>
      <c r="C2" s="2" t="inlineStr">
        <is>
          <t>Oct. 31, 2024 USD ($)</t>
        </is>
      </c>
      <c r="D2" s="2" t="inlineStr">
        <is>
          <t>Mar. 31, 2024 USD ($)</t>
        </is>
      </c>
      <c r="E2" s="2" t="inlineStr">
        <is>
          <t>Aug. 15,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Fixed bonus payment</t>
        </is>
      </c>
      <c r="B4" s="7" t="n">
        <v>3400000</v>
      </c>
      <c r="C4" s="4" t="inlineStr">
        <is>
          <t xml:space="preserve"> </t>
        </is>
      </c>
      <c r="D4" s="4" t="inlineStr">
        <is>
          <t xml:space="preserve"> </t>
        </is>
      </c>
      <c r="E4" s="4" t="inlineStr">
        <is>
          <t xml:space="preserve"> </t>
        </is>
      </c>
    </row>
    <row r="5">
      <c r="A5" s="4" t="inlineStr">
        <is>
          <t>Debt Instrument, Term</t>
        </is>
      </c>
      <c r="B5" s="4" t="inlineStr">
        <is>
          <t>12 months</t>
        </is>
      </c>
      <c r="C5" s="4" t="inlineStr">
        <is>
          <t xml:space="preserve"> </t>
        </is>
      </c>
      <c r="D5" s="4" t="inlineStr">
        <is>
          <t xml:space="preserve"> </t>
        </is>
      </c>
      <c r="E5" s="4" t="inlineStr">
        <is>
          <t xml:space="preserve"> </t>
        </is>
      </c>
    </row>
    <row r="6">
      <c r="A6" s="4" t="inlineStr">
        <is>
          <t>Wugen License</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Pledged collateral percentage</t>
        </is>
      </c>
      <c r="B8" s="11" t="n">
        <v>0.056</v>
      </c>
      <c r="C8" s="4" t="inlineStr">
        <is>
          <t xml:space="preserve"> </t>
        </is>
      </c>
      <c r="D8" s="4" t="inlineStr">
        <is>
          <t xml:space="preserve"> </t>
        </is>
      </c>
      <c r="E8" s="4" t="inlineStr">
        <is>
          <t xml:space="preserve"> </t>
        </is>
      </c>
    </row>
    <row r="9">
      <c r="A9" s="4" t="inlineStr">
        <is>
          <t>Senior Notes [Member]</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Maturity Date</t>
        </is>
      </c>
      <c r="B11" s="4" t="inlineStr">
        <is>
          <t>Aug. 30,  2026</t>
        </is>
      </c>
      <c r="C11" s="4" t="inlineStr">
        <is>
          <t xml:space="preserve"> </t>
        </is>
      </c>
      <c r="D11" s="4" t="inlineStr">
        <is>
          <t xml:space="preserve"> </t>
        </is>
      </c>
      <c r="E11" s="4" t="inlineStr">
        <is>
          <t xml:space="preserve"> </t>
        </is>
      </c>
    </row>
    <row r="12">
      <c r="A12" s="4" t="inlineStr">
        <is>
          <t>Debt Instrument, Face Amount</t>
        </is>
      </c>
      <c r="B12" s="7" t="n">
        <v>6900000</v>
      </c>
      <c r="C12" s="7" t="n">
        <v>6900000</v>
      </c>
      <c r="D12" s="4" t="inlineStr">
        <is>
          <t xml:space="preserve"> </t>
        </is>
      </c>
      <c r="E12" s="4" t="inlineStr">
        <is>
          <t xml:space="preserve"> </t>
        </is>
      </c>
    </row>
    <row r="13">
      <c r="A13" s="4" t="inlineStr">
        <is>
          <t>Interest rate</t>
        </is>
      </c>
      <c r="B13" s="12" t="n">
        <v>0.09</v>
      </c>
      <c r="C13" s="4" t="inlineStr">
        <is>
          <t xml:space="preserve"> </t>
        </is>
      </c>
      <c r="D13" s="4" t="inlineStr">
        <is>
          <t xml:space="preserve"> </t>
        </is>
      </c>
      <c r="E13" s="4" t="inlineStr">
        <is>
          <t xml:space="preserve"> </t>
        </is>
      </c>
    </row>
    <row r="14">
      <c r="A14" s="4" t="inlineStr">
        <is>
          <t>Penalty percentage</t>
        </is>
      </c>
      <c r="B14" s="12" t="n">
        <v>0</v>
      </c>
      <c r="C14" s="4" t="inlineStr">
        <is>
          <t xml:space="preserve"> </t>
        </is>
      </c>
      <c r="D14" s="4" t="inlineStr">
        <is>
          <t xml:space="preserve"> </t>
        </is>
      </c>
      <c r="E14" s="4" t="inlineStr">
        <is>
          <t xml:space="preserve"> </t>
        </is>
      </c>
    </row>
    <row r="15">
      <c r="A15" s="4" t="inlineStr">
        <is>
          <t>Accretion of fixed bonus payment</t>
        </is>
      </c>
      <c r="B15" s="7" t="n">
        <v>527304</v>
      </c>
      <c r="C15" s="4" t="inlineStr">
        <is>
          <t xml:space="preserve"> </t>
        </is>
      </c>
      <c r="D15" s="4" t="inlineStr">
        <is>
          <t xml:space="preserve"> </t>
        </is>
      </c>
      <c r="E15" s="4" t="inlineStr">
        <is>
          <t xml:space="preserve"> </t>
        </is>
      </c>
    </row>
    <row r="16">
      <c r="A16" s="4" t="inlineStr">
        <is>
          <t>Senior Notes [Member] | Chief Executive Officer [Member]</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Accredited investors principal amount</t>
        </is>
      </c>
      <c r="B18" s="6" t="n">
        <v>2400000</v>
      </c>
      <c r="C18" s="6" t="n">
        <v>2400000</v>
      </c>
      <c r="D18" s="4" t="inlineStr">
        <is>
          <t xml:space="preserve"> </t>
        </is>
      </c>
      <c r="E18" s="4" t="inlineStr">
        <is>
          <t xml:space="preserve"> </t>
        </is>
      </c>
    </row>
    <row r="19">
      <c r="A19" s="4" t="inlineStr">
        <is>
          <t>Senior Notes [Member] | Chief Financial Officer [Member]</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Accredited investors principal amount</t>
        </is>
      </c>
      <c r="B21" s="6" t="n">
        <v>220000</v>
      </c>
      <c r="C21" s="6" t="n">
        <v>220000</v>
      </c>
      <c r="D21" s="4" t="inlineStr">
        <is>
          <t xml:space="preserve"> </t>
        </is>
      </c>
      <c r="E21" s="4" t="inlineStr">
        <is>
          <t xml:space="preserve"> </t>
        </is>
      </c>
    </row>
    <row r="22">
      <c r="A22" s="4" t="inlineStr">
        <is>
          <t>Senior Notes [Member] | Board of Directors Chairman [Member]</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Accredited investors principal amount</t>
        </is>
      </c>
      <c r="B24" s="6" t="n">
        <v>140000</v>
      </c>
      <c r="C24" s="6" t="n">
        <v>140000</v>
      </c>
      <c r="D24" s="4" t="inlineStr">
        <is>
          <t xml:space="preserve"> </t>
        </is>
      </c>
      <c r="E24" s="4" t="inlineStr">
        <is>
          <t xml:space="preserve"> </t>
        </is>
      </c>
    </row>
    <row r="25">
      <c r="A25" s="4" t="inlineStr">
        <is>
          <t>Senior Notes [Member] | Board Of Directors [Member]</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Accredited investors principal amount</t>
        </is>
      </c>
      <c r="B27" s="6" t="n">
        <v>60000</v>
      </c>
      <c r="C27" s="4" t="inlineStr">
        <is>
          <t xml:space="preserve"> </t>
        </is>
      </c>
      <c r="D27" s="4" t="inlineStr">
        <is>
          <t xml:space="preserve"> </t>
        </is>
      </c>
      <c r="E27" s="4" t="inlineStr">
        <is>
          <t xml:space="preserve"> </t>
        </is>
      </c>
    </row>
    <row r="28">
      <c r="A28" s="4" t="inlineStr">
        <is>
          <t>Senior Notes [Member] | Executive Vice President [Member]</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Accredited investors principal amount</t>
        </is>
      </c>
      <c r="B30" s="6" t="n">
        <v>25000</v>
      </c>
      <c r="C30" s="6" t="n">
        <v>25000</v>
      </c>
      <c r="D30" s="4" t="inlineStr">
        <is>
          <t xml:space="preserve"> </t>
        </is>
      </c>
      <c r="E30" s="4" t="inlineStr">
        <is>
          <t xml:space="preserve"> </t>
        </is>
      </c>
    </row>
    <row r="31">
      <c r="A31" s="4" t="inlineStr">
        <is>
          <t>Senior Notes [Member] | Board Of Directors Audit Chair [Member]</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Accredited investors principal amount</t>
        </is>
      </c>
      <c r="B33" s="6" t="n">
        <v>25000</v>
      </c>
      <c r="C33" s="7" t="n">
        <v>25000</v>
      </c>
      <c r="D33" s="4" t="inlineStr">
        <is>
          <t xml:space="preserve"> </t>
        </is>
      </c>
      <c r="E33" s="4" t="inlineStr">
        <is>
          <t xml:space="preserve"> </t>
        </is>
      </c>
    </row>
    <row r="34">
      <c r="A34" s="4" t="inlineStr">
        <is>
          <t>Collateral Pledged [Member] | Senior Notes [Member]</t>
        </is>
      </c>
      <c r="B34" s="4" t="inlineStr">
        <is>
          <t xml:space="preserve"> </t>
        </is>
      </c>
      <c r="C34" s="4" t="inlineStr">
        <is>
          <t xml:space="preserve"> </t>
        </is>
      </c>
      <c r="D34" s="4" t="inlineStr">
        <is>
          <t xml:space="preserve"> </t>
        </is>
      </c>
      <c r="E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row>
    <row r="36">
      <c r="A36" s="4" t="inlineStr">
        <is>
          <t>Debt Instrument, Face Amount</t>
        </is>
      </c>
      <c r="B36" s="7" t="n">
        <v>10000000</v>
      </c>
      <c r="C36" s="4" t="inlineStr">
        <is>
          <t xml:space="preserve"> </t>
        </is>
      </c>
      <c r="D36" s="4" t="inlineStr">
        <is>
          <t xml:space="preserve"> </t>
        </is>
      </c>
      <c r="E36" s="4" t="inlineStr">
        <is>
          <t xml:space="preserve"> </t>
        </is>
      </c>
    </row>
    <row r="37">
      <c r="A37" s="4" t="inlineStr">
        <is>
          <t>Maximum | Senior Notes [Member]</t>
        </is>
      </c>
      <c r="B37" s="4" t="inlineStr">
        <is>
          <t xml:space="preserve"> </t>
        </is>
      </c>
      <c r="C37" s="4" t="inlineStr">
        <is>
          <t xml:space="preserve"> </t>
        </is>
      </c>
      <c r="D37" s="4" t="inlineStr">
        <is>
          <t xml:space="preserve"> </t>
        </is>
      </c>
      <c r="E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row>
    <row r="39">
      <c r="A39" s="4" t="inlineStr">
        <is>
          <t>Debt Instrument, Face Amount</t>
        </is>
      </c>
      <c r="B39" s="4" t="inlineStr">
        <is>
          <t xml:space="preserve"> </t>
        </is>
      </c>
      <c r="C39" s="4" t="inlineStr">
        <is>
          <t xml:space="preserve"> </t>
        </is>
      </c>
      <c r="D39" s="7" t="n">
        <v>10000000</v>
      </c>
      <c r="E39" s="4" t="inlineStr">
        <is>
          <t xml:space="preserve"> </t>
        </is>
      </c>
    </row>
    <row r="40">
      <c r="A40" s="4" t="inlineStr">
        <is>
          <t>Cogent Bank [Member]</t>
        </is>
      </c>
      <c r="B40" s="4" t="inlineStr">
        <is>
          <t xml:space="preserve"> </t>
        </is>
      </c>
      <c r="C40" s="4" t="inlineStr">
        <is>
          <t xml:space="preserve"> </t>
        </is>
      </c>
      <c r="D40" s="4" t="inlineStr">
        <is>
          <t xml:space="preserve"> </t>
        </is>
      </c>
      <c r="E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row>
    <row r="42">
      <c r="A42" s="4" t="inlineStr">
        <is>
          <t>Gross Proceeds</t>
        </is>
      </c>
      <c r="B42" s="4" t="inlineStr">
        <is>
          <t xml:space="preserve"> </t>
        </is>
      </c>
      <c r="C42" s="4" t="inlineStr">
        <is>
          <t xml:space="preserve"> </t>
        </is>
      </c>
      <c r="D42" s="4" t="inlineStr">
        <is>
          <t xml:space="preserve"> </t>
        </is>
      </c>
      <c r="E42" s="7" t="n">
        <v>6500000</v>
      </c>
    </row>
    <row r="43">
      <c r="A43" s="4" t="inlineStr">
        <is>
          <t>Line Of Credit Facility Frequency Of Payments</t>
        </is>
      </c>
      <c r="B43" s="4" t="inlineStr">
        <is>
          <t>The interest-only period was one year followed by 48 months of equal payments of principal and interest</t>
        </is>
      </c>
      <c r="C43" s="4" t="inlineStr">
        <is>
          <t xml:space="preserve"> </t>
        </is>
      </c>
      <c r="D43" s="4" t="inlineStr">
        <is>
          <t xml:space="preserve"> </t>
        </is>
      </c>
      <c r="E43" s="4" t="inlineStr">
        <is>
          <t xml:space="preserve"> </t>
        </is>
      </c>
    </row>
    <row r="44">
      <c r="A44" s="4" t="inlineStr">
        <is>
          <t>Maturity Date</t>
        </is>
      </c>
      <c r="B44" s="4" t="inlineStr">
        <is>
          <t>Aug. 15,  2027</t>
        </is>
      </c>
      <c r="C44" s="4" t="inlineStr">
        <is>
          <t xml:space="preserve"> </t>
        </is>
      </c>
      <c r="D44" s="4" t="inlineStr">
        <is>
          <t xml:space="preserve"> </t>
        </is>
      </c>
      <c r="E44" s="4" t="inlineStr">
        <is>
          <t xml:space="preserve"> </t>
        </is>
      </c>
    </row>
    <row r="45">
      <c r="A45" s="4" t="inlineStr">
        <is>
          <t>Credit Facility Interest Rate During Period</t>
        </is>
      </c>
      <c r="B45" s="11" t="n">
        <v>0.0575</v>
      </c>
      <c r="C45" s="4" t="inlineStr">
        <is>
          <t xml:space="preserve"> </t>
        </is>
      </c>
      <c r="D45" s="4" t="inlineStr">
        <is>
          <t xml:space="preserve"> </t>
        </is>
      </c>
      <c r="E45" s="4" t="inlineStr">
        <is>
          <t xml:space="preserve"> </t>
        </is>
      </c>
    </row>
    <row r="46">
      <c r="A46" s="4" t="inlineStr">
        <is>
          <t>Principal payment days of escrow account | Days</t>
        </is>
      </c>
      <c r="B46" s="6" t="n">
        <v>90</v>
      </c>
      <c r="C46" s="4" t="inlineStr">
        <is>
          <t xml:space="preserve"> </t>
        </is>
      </c>
      <c r="D46" s="4" t="inlineStr">
        <is>
          <t xml:space="preserve"> </t>
        </is>
      </c>
      <c r="E46" s="4" t="inlineStr">
        <is>
          <t xml:space="preserve"> </t>
        </is>
      </c>
    </row>
    <row r="47">
      <c r="A47" s="4" t="inlineStr">
        <is>
          <t>Amount to be maintained in escrow account</t>
        </is>
      </c>
      <c r="B47" s="7" t="n">
        <v>185436</v>
      </c>
      <c r="C47" s="4" t="inlineStr">
        <is>
          <t xml:space="preserve"> </t>
        </is>
      </c>
      <c r="D47" s="4" t="inlineStr">
        <is>
          <t xml:space="preserve"> </t>
        </is>
      </c>
      <c r="E47" s="4" t="inlineStr">
        <is>
          <t xml:space="preserve"> </t>
        </is>
      </c>
    </row>
    <row r="48">
      <c r="A48" s="4" t="inlineStr">
        <is>
          <t>Debt, current portion</t>
        </is>
      </c>
      <c r="B48" s="7" t="n">
        <v>6300000</v>
      </c>
      <c r="C48" s="4" t="inlineStr">
        <is>
          <t xml:space="preserve"> </t>
        </is>
      </c>
      <c r="D48" s="4" t="inlineStr">
        <is>
          <t xml:space="preserve"> </t>
        </is>
      </c>
      <c r="E4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2" customWidth="1" min="2" max="2"/>
  </cols>
  <sheetData>
    <row r="1">
      <c r="A1" s="1" t="inlineStr">
        <is>
          <t>Debt, Net - Schedule of Maturities of Long-term Debt (Details)</t>
        </is>
      </c>
      <c r="B1" s="2" t="inlineStr">
        <is>
          <t>Dec. 31, 2024 USD ($)</t>
        </is>
      </c>
    </row>
    <row r="2">
      <c r="A2" s="4" t="inlineStr">
        <is>
          <t>Cogent Bank [Member]</t>
        </is>
      </c>
      <c r="B2" s="4" t="inlineStr">
        <is>
          <t xml:space="preserve"> </t>
        </is>
      </c>
    </row>
    <row r="3">
      <c r="A3" s="3" t="inlineStr">
        <is>
          <t>Line of Credit Facility [Line Items]</t>
        </is>
      </c>
      <c r="B3" s="4" t="inlineStr">
        <is>
          <t xml:space="preserve"> </t>
        </is>
      </c>
    </row>
    <row r="4">
      <c r="A4" s="4" t="inlineStr">
        <is>
          <t>2025</t>
        </is>
      </c>
      <c r="B4" s="7" t="n">
        <v>127623</v>
      </c>
    </row>
    <row r="5">
      <c r="A5" s="4" t="inlineStr">
        <is>
          <t>2026</t>
        </is>
      </c>
      <c r="B5" s="6" t="n">
        <v>135266</v>
      </c>
    </row>
    <row r="6">
      <c r="A6" s="4" t="inlineStr">
        <is>
          <t>2027</t>
        </is>
      </c>
      <c r="B6" s="6" t="n">
        <v>6079440</v>
      </c>
    </row>
    <row r="7">
      <c r="A7" s="4" t="inlineStr">
        <is>
          <t>Total Debt</t>
        </is>
      </c>
      <c r="B7" s="6" t="n">
        <v>6342329</v>
      </c>
    </row>
    <row r="8">
      <c r="A8" s="4" t="inlineStr">
        <is>
          <t>Senior Notes [Member]</t>
        </is>
      </c>
      <c r="B8" s="4" t="inlineStr">
        <is>
          <t xml:space="preserve"> </t>
        </is>
      </c>
    </row>
    <row r="9">
      <c r="A9" s="3" t="inlineStr">
        <is>
          <t>Line of Credit Facility [Line Items]</t>
        </is>
      </c>
      <c r="B9" s="4" t="inlineStr">
        <is>
          <t xml:space="preserve"> </t>
        </is>
      </c>
    </row>
    <row r="10">
      <c r="A10" s="4" t="inlineStr">
        <is>
          <t>2026</t>
        </is>
      </c>
      <c r="B10" s="6" t="n">
        <v>9252700</v>
      </c>
    </row>
    <row r="11">
      <c r="A11" s="4" t="inlineStr">
        <is>
          <t>Total Debt</t>
        </is>
      </c>
      <c r="B11" s="7" t="n">
        <v>92527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icense Agreements - Additional Information (Details)</t>
        </is>
      </c>
      <c r="B1" s="2" t="inlineStr">
        <is>
          <t>12 Months Ended</t>
        </is>
      </c>
    </row>
    <row r="2">
      <c r="B2" s="2" t="inlineStr">
        <is>
          <t>Dec. 31, 2024</t>
        </is>
      </c>
    </row>
    <row r="3">
      <c r="A3" s="3" t="inlineStr">
        <is>
          <t>Disclosure - License Agreement - (Details) [Line Items]</t>
        </is>
      </c>
      <c r="B3" s="4" t="inlineStr">
        <is>
          <t xml:space="preserve"> </t>
        </is>
      </c>
    </row>
    <row r="4">
      <c r="A4" s="4" t="inlineStr">
        <is>
          <t>License Agreement Description</t>
        </is>
      </c>
      <c r="B4" s="4" t="inlineStr">
        <is>
          <t>For revenue-based royalties, including milestone payments based on the level of sales, the Company will include royalties in the transaction price at the later of (i) when the related sales occur, or (ii) when the performance obligation to which some or all of the royalties are allocated has been satisfied (or partially satisfi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ale of Common Stock and Warrants - Additional Information (Details) - USD ($)</t>
        </is>
      </c>
      <c r="D1" s="2" t="inlineStr">
        <is>
          <t>12 Months Ended</t>
        </is>
      </c>
    </row>
    <row r="2">
      <c r="B2" s="2" t="inlineStr">
        <is>
          <t>Nov. 21, 2024</t>
        </is>
      </c>
      <c r="C2" s="2" t="inlineStr">
        <is>
          <t>Nov. 18, 2024</t>
        </is>
      </c>
      <c r="D2" s="2" t="inlineStr">
        <is>
          <t>Dec. 31, 2024</t>
        </is>
      </c>
      <c r="E2" s="2" t="inlineStr">
        <is>
          <t>Dec. 31, 2023</t>
        </is>
      </c>
      <c r="F2" s="2" t="inlineStr">
        <is>
          <t>Nov. 20,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sh proceeds</t>
        </is>
      </c>
      <c r="B4" s="4" t="inlineStr">
        <is>
          <t xml:space="preserve"> </t>
        </is>
      </c>
      <c r="C4" s="4" t="inlineStr">
        <is>
          <t xml:space="preserve"> </t>
        </is>
      </c>
      <c r="D4" s="7" t="n">
        <v>6462834</v>
      </c>
      <c r="E4" s="7" t="n">
        <v>23739</v>
      </c>
      <c r="F4" s="4" t="inlineStr">
        <is>
          <t xml:space="preserve"> </t>
        </is>
      </c>
    </row>
    <row r="5">
      <c r="A5" s="4" t="inlineStr">
        <is>
          <t>Placement agent's fees and other offering expenses</t>
        </is>
      </c>
      <c r="B5" s="4" t="inlineStr">
        <is>
          <t xml:space="preserve"> </t>
        </is>
      </c>
      <c r="C5" s="4" t="inlineStr">
        <is>
          <t xml:space="preserve"> </t>
        </is>
      </c>
      <c r="D5" s="7" t="n">
        <v>638045</v>
      </c>
      <c r="E5" s="7" t="n">
        <v>0</v>
      </c>
      <c r="F5" s="4" t="inlineStr">
        <is>
          <t xml:space="preserve"> </t>
        </is>
      </c>
    </row>
    <row r="6">
      <c r="A6" s="4" t="inlineStr">
        <is>
          <t>Purchase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cash proceeds</t>
        </is>
      </c>
      <c r="B8" s="4" t="inlineStr">
        <is>
          <t xml:space="preserve"> </t>
        </is>
      </c>
      <c r="C8" s="7" t="n">
        <v>6900000</v>
      </c>
      <c r="D8" s="4" t="inlineStr">
        <is>
          <t xml:space="preserve"> </t>
        </is>
      </c>
      <c r="E8" s="4" t="inlineStr">
        <is>
          <t xml:space="preserve"> </t>
        </is>
      </c>
      <c r="F8" s="4" t="inlineStr">
        <is>
          <t xml:space="preserve"> </t>
        </is>
      </c>
    </row>
    <row r="9">
      <c r="A9" s="4" t="inlineStr">
        <is>
          <t>Placement agent's fees and other offering expenses</t>
        </is>
      </c>
      <c r="B9" s="4" t="inlineStr">
        <is>
          <t xml:space="preserve"> </t>
        </is>
      </c>
      <c r="C9" s="7" t="n">
        <v>638045</v>
      </c>
      <c r="D9" s="4" t="inlineStr">
        <is>
          <t xml:space="preserve"> </t>
        </is>
      </c>
      <c r="E9" s="4" t="inlineStr">
        <is>
          <t xml:space="preserve"> </t>
        </is>
      </c>
      <c r="F9" s="4" t="inlineStr">
        <is>
          <t xml:space="preserve"> </t>
        </is>
      </c>
    </row>
    <row r="10">
      <c r="A10" s="4" t="inlineStr">
        <is>
          <t>Pre-Funded Warrants [Member] |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ercise price</t>
        </is>
      </c>
      <c r="B12" s="4" t="inlineStr">
        <is>
          <t xml:space="preserve"> </t>
        </is>
      </c>
      <c r="C12" s="8" t="n">
        <v>0.0001</v>
      </c>
      <c r="D12" s="4" t="inlineStr">
        <is>
          <t xml:space="preserve"> </t>
        </is>
      </c>
      <c r="E12" s="4" t="inlineStr">
        <is>
          <t xml:space="preserve"> </t>
        </is>
      </c>
      <c r="F12" s="4" t="inlineStr">
        <is>
          <t xml:space="preserve"> </t>
        </is>
      </c>
    </row>
    <row r="13">
      <c r="A13" s="4" t="inlineStr">
        <is>
          <t>Common Stock Warra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to purchase shares</t>
        </is>
      </c>
      <c r="B15" s="4" t="inlineStr">
        <is>
          <t xml:space="preserve"> </t>
        </is>
      </c>
      <c r="C15" s="4" t="inlineStr">
        <is>
          <t xml:space="preserve"> </t>
        </is>
      </c>
      <c r="D15" s="6" t="n">
        <v>0</v>
      </c>
      <c r="E15" s="4" t="inlineStr">
        <is>
          <t xml:space="preserve"> </t>
        </is>
      </c>
      <c r="F15" s="4" t="inlineStr">
        <is>
          <t xml:space="preserve"> </t>
        </is>
      </c>
    </row>
    <row r="16">
      <c r="A16" s="4" t="inlineStr">
        <is>
          <t>Common Stock Warrants [Member] |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to purchase shares</t>
        </is>
      </c>
      <c r="B18" s="4" t="inlineStr">
        <is>
          <t xml:space="preserve"> </t>
        </is>
      </c>
      <c r="C18" s="6" t="n">
        <v>6717000</v>
      </c>
      <c r="D18" s="4" t="inlineStr">
        <is>
          <t xml:space="preserve"> </t>
        </is>
      </c>
      <c r="E18" s="4" t="inlineStr">
        <is>
          <t xml:space="preserve"> </t>
        </is>
      </c>
      <c r="F18" s="10" t="n">
        <v>1.03</v>
      </c>
    </row>
    <row r="19">
      <c r="A19" s="4" t="inlineStr">
        <is>
          <t>Exercise price</t>
        </is>
      </c>
      <c r="B19" s="4" t="inlineStr">
        <is>
          <t xml:space="preserve"> </t>
        </is>
      </c>
      <c r="C19" s="9" t="n">
        <v>1.03</v>
      </c>
      <c r="D19" s="4" t="inlineStr">
        <is>
          <t xml:space="preserve"> </t>
        </is>
      </c>
      <c r="E19" s="4" t="inlineStr">
        <is>
          <t xml:space="preserve"> </t>
        </is>
      </c>
      <c r="F19" s="9" t="n">
        <v>1.03</v>
      </c>
    </row>
    <row r="20">
      <c r="A20" s="4" t="inlineStr">
        <is>
          <t>Warrants, Expiration term</t>
        </is>
      </c>
      <c r="B20" s="4" t="inlineStr">
        <is>
          <t xml:space="preserve"> </t>
        </is>
      </c>
      <c r="C20" s="4" t="inlineStr">
        <is>
          <t>5 years</t>
        </is>
      </c>
      <c r="D20" s="4" t="inlineStr">
        <is>
          <t xml:space="preserve"> </t>
        </is>
      </c>
      <c r="E20" s="4" t="inlineStr">
        <is>
          <t xml:space="preserve"> </t>
        </is>
      </c>
      <c r="F20" s="4" t="inlineStr">
        <is>
          <t xml:space="preserve"> </t>
        </is>
      </c>
    </row>
    <row r="21">
      <c r="A21" s="4" t="inlineStr">
        <is>
          <t>Common Share and Common Stock Warrant [Member] |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 price</t>
        </is>
      </c>
      <c r="B23" s="4" t="inlineStr">
        <is>
          <t xml:space="preserve"> </t>
        </is>
      </c>
      <c r="C23" s="9" t="n">
        <v>1.03</v>
      </c>
      <c r="D23" s="4" t="inlineStr">
        <is>
          <t xml:space="preserve"> </t>
        </is>
      </c>
      <c r="E23" s="4" t="inlineStr">
        <is>
          <t xml:space="preserve"> </t>
        </is>
      </c>
      <c r="F23" s="4" t="inlineStr">
        <is>
          <t xml:space="preserve"> </t>
        </is>
      </c>
    </row>
    <row r="24">
      <c r="A24" s="4" t="inlineStr">
        <is>
          <t>Pre Funded Warrant and Common Stock Warrant [Member] |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 price</t>
        </is>
      </c>
      <c r="B26" s="4" t="inlineStr">
        <is>
          <t xml:space="preserve"> </t>
        </is>
      </c>
      <c r="C26" s="8" t="n">
        <v>1.0299</v>
      </c>
      <c r="D26" s="4" t="inlineStr">
        <is>
          <t xml:space="preserve"> </t>
        </is>
      </c>
      <c r="E26" s="4" t="inlineStr">
        <is>
          <t xml:space="preserve"> </t>
        </is>
      </c>
      <c r="F26" s="4" t="inlineStr">
        <is>
          <t xml:space="preserve"> </t>
        </is>
      </c>
    </row>
    <row r="27">
      <c r="A27" s="4" t="inlineStr">
        <is>
          <t>Maximum | Pre-Funded Warrants [Member] |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arrants to purchase shares</t>
        </is>
      </c>
      <c r="B29" s="4" t="inlineStr">
        <is>
          <t xml:space="preserve"> </t>
        </is>
      </c>
      <c r="C29" s="6" t="n">
        <v>2557000</v>
      </c>
      <c r="D29" s="4" t="inlineStr">
        <is>
          <t xml:space="preserve"> </t>
        </is>
      </c>
      <c r="E29" s="4" t="inlineStr">
        <is>
          <t xml:space="preserve"> </t>
        </is>
      </c>
      <c r="F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ale of stock, number of shares issued in transaction (in shares)</t>
        </is>
      </c>
      <c r="B32" s="4" t="inlineStr">
        <is>
          <t xml:space="preserve"> </t>
        </is>
      </c>
      <c r="C32" s="4" t="inlineStr">
        <is>
          <t xml:space="preserve"> </t>
        </is>
      </c>
      <c r="D32" s="6" t="n">
        <v>4160000</v>
      </c>
      <c r="E32" s="4" t="inlineStr">
        <is>
          <t xml:space="preserve"> </t>
        </is>
      </c>
      <c r="F32" s="4" t="inlineStr">
        <is>
          <t xml:space="preserve"> </t>
        </is>
      </c>
    </row>
    <row r="33">
      <c r="A33" s="4" t="inlineStr">
        <is>
          <t>Common Stock [Member] | Purchase Agreem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ale of stock, number of shares issued in transaction (in shares)</t>
        </is>
      </c>
      <c r="B35" s="4" t="inlineStr">
        <is>
          <t xml:space="preserve"> </t>
        </is>
      </c>
      <c r="C35" s="6" t="n">
        <v>4160000</v>
      </c>
      <c r="D35" s="4" t="inlineStr">
        <is>
          <t xml:space="preserve"> </t>
        </is>
      </c>
      <c r="E35" s="4" t="inlineStr">
        <is>
          <t xml:space="preserve"> </t>
        </is>
      </c>
      <c r="F35" s="4" t="inlineStr">
        <is>
          <t xml:space="preserve"> </t>
        </is>
      </c>
    </row>
    <row r="36">
      <c r="A36" s="4" t="inlineStr">
        <is>
          <t>Price per share</t>
        </is>
      </c>
      <c r="B36" s="4" t="inlineStr">
        <is>
          <t xml:space="preserve"> </t>
        </is>
      </c>
      <c r="C36" s="8" t="n">
        <v>0.0001</v>
      </c>
      <c r="D36" s="4" t="inlineStr">
        <is>
          <t xml:space="preserve"> </t>
        </is>
      </c>
      <c r="E36" s="4" t="inlineStr">
        <is>
          <t xml:space="preserve"> </t>
        </is>
      </c>
      <c r="F36" s="4" t="inlineStr">
        <is>
          <t xml:space="preserve"> </t>
        </is>
      </c>
    </row>
    <row r="37">
      <c r="A37" s="4" t="inlineStr">
        <is>
          <t>Common Stock [Member] | Pre-Funded Warrants [Member] |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ssuance of pre-funded warrants</t>
        </is>
      </c>
      <c r="B39" s="6" t="n">
        <v>2557000</v>
      </c>
      <c r="C39" s="4" t="inlineStr">
        <is>
          <t xml:space="preserve"> </t>
        </is>
      </c>
      <c r="D39" s="4" t="inlineStr">
        <is>
          <t xml:space="preserve"> </t>
        </is>
      </c>
      <c r="E39" s="4" t="inlineStr">
        <is>
          <t xml:space="preserve"> </t>
        </is>
      </c>
      <c r="F39" s="4" t="inlineStr">
        <is>
          <t xml:space="preserve"> </t>
        </is>
      </c>
    </row>
  </sheetData>
  <mergeCells count="2">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eferred Stock - Additional Information (Detail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Preferred stock, shares authorized</t>
        </is>
      </c>
      <c r="B3" s="6" t="n">
        <v>10000000</v>
      </c>
      <c r="C3" s="6" t="n">
        <v>10000000</v>
      </c>
    </row>
    <row r="4">
      <c r="A4" s="4" t="inlineStr">
        <is>
          <t>Preferred stock, shares issued</t>
        </is>
      </c>
      <c r="B4" s="6" t="n">
        <v>0</v>
      </c>
      <c r="C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29" customWidth="1" min="5" max="5"/>
    <col width="30" customWidth="1" min="6" max="6"/>
    <col width="52" customWidth="1" min="7" max="7"/>
    <col width="66" customWidth="1" min="8" max="8"/>
  </cols>
  <sheetData>
    <row r="1">
      <c r="A1" s="1" t="inlineStr">
        <is>
          <t>Statements of Changes in Stockholders' Equity (Deficit) - USD ($)</t>
        </is>
      </c>
      <c r="B1" s="2" t="inlineStr">
        <is>
          <t>Total</t>
        </is>
      </c>
      <c r="C1" s="2" t="inlineStr">
        <is>
          <t>Common Stock [Member]</t>
        </is>
      </c>
      <c r="D1" s="2" t="inlineStr">
        <is>
          <t>Additional Paid-in Capital [Member]</t>
        </is>
      </c>
      <c r="E1" s="2" t="inlineStr">
        <is>
          <t>Accumulated Deficit [Member]</t>
        </is>
      </c>
      <c r="F1" s="2" t="inlineStr">
        <is>
          <t>Class A Common stock [Member]</t>
        </is>
      </c>
      <c r="G1" s="2" t="inlineStr">
        <is>
          <t>Class A Common stock [Member] Common Stock [Member]</t>
        </is>
      </c>
      <c r="H1" s="2" t="inlineStr">
        <is>
          <t>Class A Common stock [Member] Additional Paid-in Capital [Member]</t>
        </is>
      </c>
    </row>
    <row r="2">
      <c r="A2" s="4" t="inlineStr">
        <is>
          <t>Beginning balance (in shares) at Dec. 31, 2022</t>
        </is>
      </c>
      <c r="B2" s="4" t="inlineStr">
        <is>
          <t xml:space="preserve"> </t>
        </is>
      </c>
      <c r="C2" s="6" t="n">
        <v>3587644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 Value at Dec. 31, 2022</t>
        </is>
      </c>
      <c r="B3" s="7" t="n">
        <v>37428506</v>
      </c>
      <c r="C3" s="7" t="n">
        <v>3588</v>
      </c>
      <c r="D3" s="7" t="n">
        <v>82962964</v>
      </c>
      <c r="E3" s="7" t="n">
        <v>-45538046</v>
      </c>
      <c r="F3" s="4" t="inlineStr">
        <is>
          <t xml:space="preserve"> </t>
        </is>
      </c>
      <c r="G3" s="4" t="inlineStr">
        <is>
          <t xml:space="preserve"> </t>
        </is>
      </c>
      <c r="H3" s="4" t="inlineStr">
        <is>
          <t xml:space="preserve"> </t>
        </is>
      </c>
    </row>
    <row r="4">
      <c r="A4" s="4" t="inlineStr">
        <is>
          <t>Issuance of Class A /Common Stock upon exercise of stock options, Shares</t>
        </is>
      </c>
      <c r="B4" s="6" t="n">
        <v>148664</v>
      </c>
      <c r="C4" s="4" t="inlineStr">
        <is>
          <t xml:space="preserve"> </t>
        </is>
      </c>
      <c r="D4" s="4" t="inlineStr">
        <is>
          <t xml:space="preserve"> </t>
        </is>
      </c>
      <c r="E4" s="4" t="inlineStr">
        <is>
          <t xml:space="preserve"> </t>
        </is>
      </c>
      <c r="F4" s="4" t="inlineStr">
        <is>
          <t xml:space="preserve"> </t>
        </is>
      </c>
      <c r="G4" s="6" t="n">
        <v>148664</v>
      </c>
      <c r="H4" s="4" t="inlineStr">
        <is>
          <t xml:space="preserve"> </t>
        </is>
      </c>
    </row>
    <row r="5">
      <c r="A5" s="4" t="inlineStr">
        <is>
          <t>Issuance of Class A /Common Stock upon exercise of stock options, Value</t>
        </is>
      </c>
      <c r="B5" s="4" t="inlineStr">
        <is>
          <t xml:space="preserve"> </t>
        </is>
      </c>
      <c r="C5" s="4" t="inlineStr">
        <is>
          <t xml:space="preserve"> </t>
        </is>
      </c>
      <c r="D5" s="4" t="inlineStr">
        <is>
          <t xml:space="preserve"> </t>
        </is>
      </c>
      <c r="E5" s="4" t="inlineStr">
        <is>
          <t xml:space="preserve"> </t>
        </is>
      </c>
      <c r="F5" s="7" t="n">
        <v>23739</v>
      </c>
      <c r="G5" s="7" t="n">
        <v>15</v>
      </c>
      <c r="H5" s="7" t="n">
        <v>23724</v>
      </c>
    </row>
    <row r="6">
      <c r="A6" s="4" t="inlineStr">
        <is>
          <t>Stock-based compensation , Value</t>
        </is>
      </c>
      <c r="B6" s="7" t="n">
        <v>1003749</v>
      </c>
      <c r="C6" s="4" t="inlineStr">
        <is>
          <t xml:space="preserve"> </t>
        </is>
      </c>
      <c r="D6" s="6" t="n">
        <v>1003749</v>
      </c>
      <c r="E6" s="4" t="inlineStr">
        <is>
          <t xml:space="preserve"> </t>
        </is>
      </c>
      <c r="F6" s="4" t="inlineStr">
        <is>
          <t xml:space="preserve"> </t>
        </is>
      </c>
      <c r="G6" s="4" t="inlineStr">
        <is>
          <t xml:space="preserve"> </t>
        </is>
      </c>
      <c r="H6" s="4" t="inlineStr">
        <is>
          <t xml:space="preserve"> </t>
        </is>
      </c>
    </row>
    <row r="7">
      <c r="A7" s="4" t="inlineStr">
        <is>
          <t>Net Income (Loss)</t>
        </is>
      </c>
      <c r="B7" s="6" t="n">
        <v>-24994277</v>
      </c>
      <c r="C7" s="4" t="inlineStr">
        <is>
          <t xml:space="preserve"> </t>
        </is>
      </c>
      <c r="D7" s="4" t="inlineStr">
        <is>
          <t xml:space="preserve"> </t>
        </is>
      </c>
      <c r="E7" s="6" t="n">
        <v>-24994277</v>
      </c>
      <c r="F7" s="4" t="inlineStr">
        <is>
          <t xml:space="preserve"> </t>
        </is>
      </c>
      <c r="G7" s="4" t="inlineStr">
        <is>
          <t xml:space="preserve"> </t>
        </is>
      </c>
      <c r="H7" s="4" t="inlineStr">
        <is>
          <t xml:space="preserve"> </t>
        </is>
      </c>
    </row>
    <row r="8">
      <c r="A8" s="4" t="inlineStr">
        <is>
          <t>Ending balance (in shares) at Dec. 31, 2023</t>
        </is>
      </c>
      <c r="B8" s="4" t="inlineStr">
        <is>
          <t xml:space="preserve"> </t>
        </is>
      </c>
      <c r="C8" s="6" t="n">
        <v>3602510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nding balance , Value at Dec. 31, 2023</t>
        </is>
      </c>
      <c r="B9" s="7" t="n">
        <v>13461717</v>
      </c>
      <c r="C9" s="7" t="n">
        <v>3603</v>
      </c>
      <c r="D9" s="6" t="n">
        <v>83990437</v>
      </c>
      <c r="E9" s="6" t="n">
        <v>-70532323</v>
      </c>
      <c r="F9" s="4" t="inlineStr">
        <is>
          <t xml:space="preserve"> </t>
        </is>
      </c>
      <c r="G9" s="4" t="inlineStr">
        <is>
          <t xml:space="preserve"> </t>
        </is>
      </c>
      <c r="H9" s="4" t="inlineStr">
        <is>
          <t xml:space="preserve"> </t>
        </is>
      </c>
    </row>
    <row r="10">
      <c r="A10" s="4" t="inlineStr">
        <is>
          <t>Issuance of Class A /Common Stock upon exercise of stock options, Shares</t>
        </is>
      </c>
      <c r="B10" s="6" t="n">
        <v>13473</v>
      </c>
      <c r="C10" s="6" t="n">
        <v>1347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lass A /Common Stock upon exercise of stock options, Value</t>
        </is>
      </c>
      <c r="B11" s="7" t="n">
        <v>2444</v>
      </c>
      <c r="C11" s="7" t="n">
        <v>1</v>
      </c>
      <c r="D11" s="6" t="n">
        <v>2443</v>
      </c>
      <c r="E11" s="4" t="inlineStr">
        <is>
          <t xml:space="preserve"> </t>
        </is>
      </c>
      <c r="F11" s="4" t="inlineStr">
        <is>
          <t xml:space="preserve"> </t>
        </is>
      </c>
      <c r="G11" s="4" t="inlineStr">
        <is>
          <t xml:space="preserve"> </t>
        </is>
      </c>
      <c r="H11" s="4" t="inlineStr">
        <is>
          <t xml:space="preserve"> </t>
        </is>
      </c>
    </row>
    <row r="12">
      <c r="A12" s="4" t="inlineStr">
        <is>
          <t>Issuance of Common Stock upon equity subscription, Shares</t>
        </is>
      </c>
      <c r="B12" s="4" t="inlineStr">
        <is>
          <t xml:space="preserve"> </t>
        </is>
      </c>
      <c r="C12" s="6" t="n">
        <v>178571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Common Stock upon equity subscription, Value</t>
        </is>
      </c>
      <c r="B13" s="6" t="n">
        <v>2500005</v>
      </c>
      <c r="C13" s="7" t="n">
        <v>178</v>
      </c>
      <c r="D13" s="6" t="n">
        <v>2499827</v>
      </c>
      <c r="E13" s="4" t="inlineStr">
        <is>
          <t xml:space="preserve"> </t>
        </is>
      </c>
      <c r="F13" s="4" t="inlineStr">
        <is>
          <t xml:space="preserve"> </t>
        </is>
      </c>
      <c r="G13" s="4" t="inlineStr">
        <is>
          <t xml:space="preserve"> </t>
        </is>
      </c>
      <c r="H13" s="4" t="inlineStr">
        <is>
          <t xml:space="preserve"> </t>
        </is>
      </c>
    </row>
    <row r="14">
      <c r="A14" s="4" t="inlineStr">
        <is>
          <t>Issuance of Common Stock, Shares</t>
        </is>
      </c>
      <c r="B14" s="4" t="inlineStr">
        <is>
          <t xml:space="preserve"> </t>
        </is>
      </c>
      <c r="C14" s="6" t="n">
        <v>416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Common Stock, Value</t>
        </is>
      </c>
      <c r="B15" s="6" t="n">
        <v>2452665</v>
      </c>
      <c r="C15" s="7" t="n">
        <v>416</v>
      </c>
      <c r="D15" s="6" t="n">
        <v>2452249</v>
      </c>
      <c r="E15" s="4" t="inlineStr">
        <is>
          <t xml:space="preserve"> </t>
        </is>
      </c>
      <c r="F15" s="4" t="inlineStr">
        <is>
          <t xml:space="preserve"> </t>
        </is>
      </c>
      <c r="G15" s="4" t="inlineStr">
        <is>
          <t xml:space="preserve"> </t>
        </is>
      </c>
      <c r="H15" s="4" t="inlineStr">
        <is>
          <t xml:space="preserve"> </t>
        </is>
      </c>
    </row>
    <row r="16">
      <c r="A16" s="4" t="inlineStr">
        <is>
          <t>Issuance of warrants, Value</t>
        </is>
      </c>
      <c r="B16" s="6" t="n">
        <v>4465589</v>
      </c>
      <c r="C16" s="4" t="inlineStr">
        <is>
          <t xml:space="preserve"> </t>
        </is>
      </c>
      <c r="D16" s="6" t="n">
        <v>4465589</v>
      </c>
      <c r="E16" s="4" t="inlineStr">
        <is>
          <t xml:space="preserve"> </t>
        </is>
      </c>
      <c r="F16" s="4" t="inlineStr">
        <is>
          <t xml:space="preserve"> </t>
        </is>
      </c>
      <c r="G16" s="4" t="inlineStr">
        <is>
          <t xml:space="preserve"> </t>
        </is>
      </c>
      <c r="H16" s="4" t="inlineStr">
        <is>
          <t xml:space="preserve"> </t>
        </is>
      </c>
    </row>
    <row r="17">
      <c r="A17" s="4" t="inlineStr">
        <is>
          <t>Exercise of pre-funded warrants, Shares</t>
        </is>
      </c>
      <c r="B17" s="4" t="inlineStr">
        <is>
          <t xml:space="preserve"> </t>
        </is>
      </c>
      <c r="C17" s="6" t="n">
        <v>2557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ercise of pre-funded warrants, Value</t>
        </is>
      </c>
      <c r="B18" s="6" t="n">
        <v>256</v>
      </c>
      <c r="C18" s="7" t="n">
        <v>256</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cost of common stock, Value</t>
        </is>
      </c>
      <c r="B19" s="6" t="n">
        <v>-226201</v>
      </c>
      <c r="C19" s="4" t="inlineStr">
        <is>
          <t xml:space="preserve"> </t>
        </is>
      </c>
      <c r="D19" s="6" t="n">
        <v>-226201</v>
      </c>
      <c r="E19" s="4" t="inlineStr">
        <is>
          <t xml:space="preserve"> </t>
        </is>
      </c>
      <c r="F19" s="4" t="inlineStr">
        <is>
          <t xml:space="preserve"> </t>
        </is>
      </c>
      <c r="G19" s="4" t="inlineStr">
        <is>
          <t xml:space="preserve"> </t>
        </is>
      </c>
      <c r="H19" s="4" t="inlineStr">
        <is>
          <t xml:space="preserve"> </t>
        </is>
      </c>
    </row>
    <row r="20">
      <c r="A20" s="4" t="inlineStr">
        <is>
          <t>Issuance costs of common stock warrants</t>
        </is>
      </c>
      <c r="B20" s="6" t="n">
        <v>-411844</v>
      </c>
      <c r="C20" s="4" t="inlineStr">
        <is>
          <t xml:space="preserve"> </t>
        </is>
      </c>
      <c r="D20" s="6" t="n">
        <v>-411844</v>
      </c>
      <c r="E20" s="4" t="inlineStr">
        <is>
          <t xml:space="preserve"> </t>
        </is>
      </c>
      <c r="F20" s="4" t="inlineStr">
        <is>
          <t xml:space="preserve"> </t>
        </is>
      </c>
      <c r="G20" s="4" t="inlineStr">
        <is>
          <t xml:space="preserve"> </t>
        </is>
      </c>
      <c r="H20" s="4" t="inlineStr">
        <is>
          <t xml:space="preserve"> </t>
        </is>
      </c>
    </row>
    <row r="21">
      <c r="A21" s="4" t="inlineStr">
        <is>
          <t>Stock-based compensation , Value</t>
        </is>
      </c>
      <c r="B21" s="6" t="n">
        <v>1009011</v>
      </c>
      <c r="C21" s="4" t="inlineStr">
        <is>
          <t xml:space="preserve"> </t>
        </is>
      </c>
      <c r="D21" s="6" t="n">
        <v>1009011</v>
      </c>
      <c r="E21" s="4" t="inlineStr">
        <is>
          <t xml:space="preserve"> </t>
        </is>
      </c>
      <c r="F21" s="4" t="inlineStr">
        <is>
          <t xml:space="preserve"> </t>
        </is>
      </c>
      <c r="G21" s="4" t="inlineStr">
        <is>
          <t xml:space="preserve"> </t>
        </is>
      </c>
      <c r="H21" s="4" t="inlineStr">
        <is>
          <t xml:space="preserve"> </t>
        </is>
      </c>
    </row>
    <row r="22">
      <c r="A22" s="4" t="inlineStr">
        <is>
          <t>Net Income (Loss)</t>
        </is>
      </c>
      <c r="B22" s="6" t="n">
        <v>-30023814</v>
      </c>
      <c r="C22" s="4" t="inlineStr">
        <is>
          <t xml:space="preserve"> </t>
        </is>
      </c>
      <c r="D22" s="4" t="inlineStr">
        <is>
          <t xml:space="preserve"> </t>
        </is>
      </c>
      <c r="E22" s="6" t="n">
        <v>-30023814</v>
      </c>
      <c r="F22" s="4" t="inlineStr">
        <is>
          <t xml:space="preserve"> </t>
        </is>
      </c>
      <c r="G22" s="4" t="inlineStr">
        <is>
          <t xml:space="preserve"> </t>
        </is>
      </c>
      <c r="H22" s="4" t="inlineStr">
        <is>
          <t xml:space="preserve"> </t>
        </is>
      </c>
    </row>
    <row r="23">
      <c r="A23" s="4" t="inlineStr">
        <is>
          <t>Ending balance (in shares) at Dec. 31, 2024</t>
        </is>
      </c>
      <c r="B23" s="4" t="inlineStr">
        <is>
          <t xml:space="preserve"> </t>
        </is>
      </c>
      <c r="C23" s="6" t="n">
        <v>4454129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 Value at Dec. 31, 2024</t>
        </is>
      </c>
      <c r="B24" s="7" t="n">
        <v>-6770172</v>
      </c>
      <c r="C24" s="7" t="n">
        <v>4454</v>
      </c>
      <c r="D24" s="7" t="n">
        <v>93781511</v>
      </c>
      <c r="E24" s="7" t="n">
        <v>-100556137</v>
      </c>
      <c r="F24" s="4" t="inlineStr">
        <is>
          <t xml:space="preserve"> </t>
        </is>
      </c>
      <c r="G24" s="4" t="inlineStr">
        <is>
          <t xml:space="preserve"> </t>
        </is>
      </c>
      <c r="H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Basic and Diluted Net Income (Loss) Per Common Share (Detail) - USD ($)</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Income (Loss)</t>
        </is>
      </c>
      <c r="B4" s="7" t="n">
        <v>-30023814</v>
      </c>
      <c r="C4" s="7" t="n">
        <v>-24994277</v>
      </c>
    </row>
    <row r="5">
      <c r="A5" s="3" t="inlineStr">
        <is>
          <t>Denominator:</t>
        </is>
      </c>
      <c r="B5" s="4" t="inlineStr">
        <is>
          <t xml:space="preserve"> </t>
        </is>
      </c>
      <c r="C5" s="4" t="inlineStr">
        <is>
          <t xml:space="preserve"> </t>
        </is>
      </c>
    </row>
    <row r="6">
      <c r="A6" s="4" t="inlineStr">
        <is>
          <t>Weighted average shares outstanding, basic</t>
        </is>
      </c>
      <c r="B6" s="6" t="n">
        <v>38793018</v>
      </c>
      <c r="C6" s="6" t="n">
        <v>35929446</v>
      </c>
    </row>
    <row r="7">
      <c r="A7" s="4" t="inlineStr">
        <is>
          <t>Weighted average shares outstanding, diluted</t>
        </is>
      </c>
      <c r="B7" s="6" t="n">
        <v>38793018</v>
      </c>
      <c r="C7" s="6" t="n">
        <v>35929446</v>
      </c>
    </row>
    <row r="8">
      <c r="A8" s="4" t="inlineStr">
        <is>
          <t>Net loss per share, basic</t>
        </is>
      </c>
      <c r="B8" s="9" t="n">
        <v>-0.77</v>
      </c>
      <c r="C8" s="5" t="n">
        <v>-0.7</v>
      </c>
    </row>
    <row r="9">
      <c r="A9" s="4" t="inlineStr">
        <is>
          <t>Net loss per share, diluted</t>
        </is>
      </c>
      <c r="B9" s="9" t="n">
        <v>-0.77</v>
      </c>
      <c r="C9" s="5" t="n">
        <v>-0.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Outstanding Potentially Dilutive Securities (Detail)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t>
        </is>
      </c>
      <c r="B4" s="6" t="n">
        <v>1784036</v>
      </c>
      <c r="C4" s="6" t="n">
        <v>1779338</v>
      </c>
    </row>
    <row r="5">
      <c r="A5" s="4" t="inlineStr">
        <is>
          <t>Common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t>
        </is>
      </c>
      <c r="B7" s="6" t="n">
        <v>1784036</v>
      </c>
      <c r="C7" s="6" t="n">
        <v>177933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s>
  <sheetData>
    <row r="1">
      <c r="A1" s="1" t="inlineStr">
        <is>
          <t>Stock-Based Compensation - Additional Information (Details) - USD ($)</t>
        </is>
      </c>
      <c r="C1" s="2" t="inlineStr">
        <is>
          <t>12 Months Ended</t>
        </is>
      </c>
    </row>
    <row r="2">
      <c r="B2" s="2" t="inlineStr">
        <is>
          <t>Jun. 21, 2021</t>
        </is>
      </c>
      <c r="C2" s="2" t="inlineStr">
        <is>
          <t>Dec. 31, 2024</t>
        </is>
      </c>
      <c r="D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Dividend yield</t>
        </is>
      </c>
      <c r="B4" s="4" t="inlineStr">
        <is>
          <t xml:space="preserve"> </t>
        </is>
      </c>
      <c r="C4" s="12" t="n">
        <v>0</v>
      </c>
      <c r="D4" s="12" t="n">
        <v>0</v>
      </c>
    </row>
    <row r="5">
      <c r="A5" s="4" t="inlineStr">
        <is>
          <t>Intrinsic value exercised</t>
        </is>
      </c>
      <c r="B5" s="4" t="inlineStr">
        <is>
          <t xml:space="preserve"> </t>
        </is>
      </c>
      <c r="C5" s="7" t="n">
        <v>14484</v>
      </c>
      <c r="D5" s="7" t="n">
        <v>202917</v>
      </c>
    </row>
    <row r="6">
      <c r="A6" s="4" t="inlineStr">
        <is>
          <t>Weighted average fair value of options granted</t>
        </is>
      </c>
      <c r="B6" s="4" t="inlineStr">
        <is>
          <t xml:space="preserve"> </t>
        </is>
      </c>
      <c r="C6" s="9" t="n">
        <v>0.85</v>
      </c>
      <c r="D6" s="9" t="n">
        <v>1.42</v>
      </c>
    </row>
    <row r="7">
      <c r="A7" s="4" t="inlineStr">
        <is>
          <t>Unrecognized employee stock based compensation</t>
        </is>
      </c>
      <c r="B7" s="4" t="inlineStr">
        <is>
          <t xml:space="preserve"> </t>
        </is>
      </c>
      <c r="C7" s="7" t="n">
        <v>799393</v>
      </c>
      <c r="D7" s="4" t="inlineStr">
        <is>
          <t xml:space="preserve"> </t>
        </is>
      </c>
    </row>
    <row r="8">
      <c r="A8" s="4" t="inlineStr">
        <is>
          <t>Unrecognized compensation, weighted average amortization period</t>
        </is>
      </c>
      <c r="B8" s="4" t="inlineStr">
        <is>
          <t xml:space="preserve"> </t>
        </is>
      </c>
      <c r="C8" s="4" t="inlineStr">
        <is>
          <t>8 months 19 days</t>
        </is>
      </c>
      <c r="D8" s="4" t="inlineStr">
        <is>
          <t xml:space="preserve"> </t>
        </is>
      </c>
    </row>
    <row r="9">
      <c r="A9" s="4" t="inlineStr">
        <is>
          <t>Research and Development Expense [Member]</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Employee Benefits and Share-based Compensation</t>
        </is>
      </c>
      <c r="B11" s="4" t="inlineStr">
        <is>
          <t xml:space="preserve"> </t>
        </is>
      </c>
      <c r="C11" s="7" t="n">
        <v>61250</v>
      </c>
      <c r="D11" s="7" t="n">
        <v>65941</v>
      </c>
    </row>
    <row r="12">
      <c r="A12" s="4" t="inlineStr">
        <is>
          <t>General and Administrative Expense</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Employee Benefits and Share-based Compensation</t>
        </is>
      </c>
      <c r="B14" s="4" t="inlineStr">
        <is>
          <t xml:space="preserve"> </t>
        </is>
      </c>
      <c r="C14" s="7" t="n">
        <v>947762</v>
      </c>
      <c r="D14" s="7" t="n">
        <v>937808</v>
      </c>
    </row>
    <row r="15">
      <c r="A15" s="4" t="inlineStr">
        <is>
          <t>2019 Plan [Member] | Maximum</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Incentive stock option period</t>
        </is>
      </c>
      <c r="B17" s="4" t="inlineStr">
        <is>
          <t>10 years</t>
        </is>
      </c>
      <c r="C17" s="4" t="inlineStr">
        <is>
          <t xml:space="preserve"> </t>
        </is>
      </c>
      <c r="D17" s="4" t="inlineStr">
        <is>
          <t xml:space="preserve"> </t>
        </is>
      </c>
    </row>
    <row r="18">
      <c r="A18" s="4" t="inlineStr">
        <is>
          <t>2019 Plan [Member] | Minimum</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Incentive stock option period</t>
        </is>
      </c>
      <c r="B20" s="4" t="inlineStr">
        <is>
          <t>4 years</t>
        </is>
      </c>
      <c r="C20" s="4" t="inlineStr">
        <is>
          <t xml:space="preserve"> </t>
        </is>
      </c>
      <c r="D20" s="4" t="inlineStr">
        <is>
          <t xml:space="preserve"> </t>
        </is>
      </c>
    </row>
    <row r="21">
      <c r="A21" s="4" t="inlineStr">
        <is>
          <t>2021 Plan [Member]</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Incentive stock option period</t>
        </is>
      </c>
      <c r="B23" s="4" t="inlineStr">
        <is>
          <t>10 years</t>
        </is>
      </c>
      <c r="C23" s="4" t="inlineStr">
        <is>
          <t xml:space="preserve"> </t>
        </is>
      </c>
      <c r="D23" s="4" t="inlineStr">
        <is>
          <t xml:space="preserve"> </t>
        </is>
      </c>
    </row>
    <row r="24">
      <c r="A24" s="4" t="inlineStr">
        <is>
          <t>2021 Plan [Member] | Series of Individually Immaterial Business Acquisitions [Member]</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Voting Power percentage</t>
        </is>
      </c>
      <c r="B26" s="12" t="n">
        <v>0.1</v>
      </c>
      <c r="C26" s="4" t="inlineStr">
        <is>
          <t xml:space="preserve"> </t>
        </is>
      </c>
      <c r="D26" s="4" t="inlineStr">
        <is>
          <t xml:space="preserve"> </t>
        </is>
      </c>
    </row>
    <row r="27">
      <c r="A27" s="4" t="inlineStr">
        <is>
          <t>2021 Plan [Member] | Common Class A</t>
        </is>
      </c>
      <c r="B27" s="4" t="inlineStr">
        <is>
          <t xml:space="preserve"> </t>
        </is>
      </c>
      <c r="C27" s="4" t="inlineStr">
        <is>
          <t xml:space="preserve"> </t>
        </is>
      </c>
      <c r="D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row>
    <row r="29">
      <c r="A29" s="4" t="inlineStr">
        <is>
          <t>Common stock reserved</t>
        </is>
      </c>
      <c r="B29" s="6" t="n">
        <v>3444343</v>
      </c>
      <c r="C29" s="4" t="inlineStr">
        <is>
          <t xml:space="preserve"> </t>
        </is>
      </c>
      <c r="D29"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Stock-Based Compensation - Summary of Stock Option Activities (Details) - USD ($)</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outstanding, beginning of period</t>
        </is>
      </c>
      <c r="B4" s="6" t="n">
        <v>1779338</v>
      </c>
      <c r="C4" s="6" t="n">
        <v>1867458</v>
      </c>
      <c r="D4" s="4" t="inlineStr">
        <is>
          <t xml:space="preserve"> </t>
        </is>
      </c>
    </row>
    <row r="5">
      <c r="A5" s="4" t="inlineStr">
        <is>
          <t>Number of options granted</t>
        </is>
      </c>
      <c r="B5" s="6" t="n">
        <v>50000</v>
      </c>
      <c r="C5" s="6" t="n">
        <v>91000</v>
      </c>
      <c r="D5" s="4" t="inlineStr">
        <is>
          <t xml:space="preserve"> </t>
        </is>
      </c>
    </row>
    <row r="6">
      <c r="A6" s="4" t="inlineStr">
        <is>
          <t>Number of options exercised</t>
        </is>
      </c>
      <c r="B6" s="6" t="n">
        <v>-13473</v>
      </c>
      <c r="C6" s="6" t="n">
        <v>-148664</v>
      </c>
      <c r="D6" s="4" t="inlineStr">
        <is>
          <t xml:space="preserve"> </t>
        </is>
      </c>
    </row>
    <row r="7">
      <c r="A7" s="4" t="inlineStr">
        <is>
          <t>Number of options, forfeited or cancelled</t>
        </is>
      </c>
      <c r="B7" s="6" t="n">
        <v>-21901</v>
      </c>
      <c r="C7" s="6" t="n">
        <v>-26342</v>
      </c>
      <c r="D7" s="4" t="inlineStr">
        <is>
          <t xml:space="preserve"> </t>
        </is>
      </c>
    </row>
    <row r="8">
      <c r="A8" s="4" t="inlineStr">
        <is>
          <t>Number of options,Expired</t>
        </is>
      </c>
      <c r="B8" s="6" t="n">
        <v>-9928</v>
      </c>
      <c r="C8" s="6" t="n">
        <v>-4114</v>
      </c>
      <c r="D8" s="4" t="inlineStr">
        <is>
          <t xml:space="preserve"> </t>
        </is>
      </c>
    </row>
    <row r="9">
      <c r="A9" s="4" t="inlineStr">
        <is>
          <t>Number of options outstanding, ending of period</t>
        </is>
      </c>
      <c r="B9" s="6" t="n">
        <v>1784036</v>
      </c>
      <c r="C9" s="6" t="n">
        <v>1779338</v>
      </c>
      <c r="D9" s="6" t="n">
        <v>1867458</v>
      </c>
    </row>
    <row r="10">
      <c r="A10" s="4" t="inlineStr">
        <is>
          <t>Number of options exercisable, end of period</t>
        </is>
      </c>
      <c r="B10" s="6" t="n">
        <v>1336886</v>
      </c>
      <c r="C10" s="6" t="n">
        <v>942998</v>
      </c>
      <c r="D10" s="4" t="inlineStr">
        <is>
          <t xml:space="preserve"> </t>
        </is>
      </c>
    </row>
    <row r="11">
      <c r="A11" s="4" t="inlineStr">
        <is>
          <t>Weighted average exercise price outstanding, beginning of period</t>
        </is>
      </c>
      <c r="B11" s="9" t="n">
        <v>3.31</v>
      </c>
      <c r="C11" s="9" t="n">
        <v>3.11</v>
      </c>
      <c r="D11" s="4" t="inlineStr">
        <is>
          <t xml:space="preserve"> </t>
        </is>
      </c>
    </row>
    <row r="12">
      <c r="A12" s="4" t="inlineStr">
        <is>
          <t>Weighted average exercise price, options granted</t>
        </is>
      </c>
      <c r="B12" s="10" t="n">
        <v>1.12</v>
      </c>
      <c r="C12" s="10" t="n">
        <v>1.88</v>
      </c>
      <c r="D12" s="4" t="inlineStr">
        <is>
          <t xml:space="preserve"> </t>
        </is>
      </c>
    </row>
    <row r="13">
      <c r="A13" s="4" t="inlineStr">
        <is>
          <t>Weighted average exercise price, options exercised</t>
        </is>
      </c>
      <c r="B13" s="10" t="n">
        <v>0.18</v>
      </c>
      <c r="C13" s="10" t="n">
        <v>0.16</v>
      </c>
      <c r="D13" s="4" t="inlineStr">
        <is>
          <t xml:space="preserve"> </t>
        </is>
      </c>
    </row>
    <row r="14">
      <c r="A14" s="4" t="inlineStr">
        <is>
          <t>Weighted average exercise price, options forfeited or cancelled</t>
        </is>
      </c>
      <c r="B14" s="10" t="n">
        <v>1.69</v>
      </c>
      <c r="C14" s="10" t="n">
        <v>1.86</v>
      </c>
      <c r="D14" s="4" t="inlineStr">
        <is>
          <t xml:space="preserve"> </t>
        </is>
      </c>
    </row>
    <row r="15">
      <c r="A15" s="4" t="inlineStr">
        <is>
          <t>Weighted average exercise price, options expired</t>
        </is>
      </c>
      <c r="B15" s="10" t="n">
        <v>1.91</v>
      </c>
      <c r="C15" s="13" t="n">
        <v>3.4</v>
      </c>
      <c r="D15" s="4" t="inlineStr">
        <is>
          <t xml:space="preserve"> </t>
        </is>
      </c>
    </row>
    <row r="16">
      <c r="A16" s="4" t="inlineStr">
        <is>
          <t>Weighted average exercise price outstanding, end of period</t>
        </is>
      </c>
      <c r="B16" s="13" t="n">
        <v>3.3</v>
      </c>
      <c r="C16" s="10" t="n">
        <v>3.31</v>
      </c>
      <c r="D16" s="9" t="n">
        <v>3.11</v>
      </c>
    </row>
    <row r="17">
      <c r="A17" s="4" t="inlineStr">
        <is>
          <t>Weighted average exercise price, options exercisable</t>
        </is>
      </c>
      <c r="B17" s="9" t="n">
        <v>3.18</v>
      </c>
      <c r="C17" s="9" t="n">
        <v>3.07</v>
      </c>
      <c r="D17" s="4" t="inlineStr">
        <is>
          <t xml:space="preserve"> </t>
        </is>
      </c>
    </row>
    <row r="18">
      <c r="A18" s="4" t="inlineStr">
        <is>
          <t>Weighted average remaining contracted terms (in years) outstanding, beginning of period</t>
        </is>
      </c>
      <c r="B18" s="4" t="inlineStr">
        <is>
          <t xml:space="preserve"> </t>
        </is>
      </c>
      <c r="C18" s="4" t="inlineStr">
        <is>
          <t>7 years 8 months 12 days</t>
        </is>
      </c>
      <c r="D18" s="4" t="inlineStr">
        <is>
          <t>8 years 6 months</t>
        </is>
      </c>
    </row>
    <row r="19">
      <c r="A19" s="4" t="inlineStr">
        <is>
          <t>Weighted average remaining contracted terms (in years) outstanding, ending of period</t>
        </is>
      </c>
      <c r="B19" s="4" t="inlineStr">
        <is>
          <t>6 years 9 months 18 days</t>
        </is>
      </c>
      <c r="C19" s="4" t="inlineStr">
        <is>
          <t>7 years 8 months 12 days</t>
        </is>
      </c>
      <c r="D19" s="4" t="inlineStr">
        <is>
          <t xml:space="preserve"> </t>
        </is>
      </c>
    </row>
    <row r="20">
      <c r="A20" s="4" t="inlineStr">
        <is>
          <t>Weighted average remaining contracted terms (in years) exercisable</t>
        </is>
      </c>
      <c r="B20" s="4" t="inlineStr">
        <is>
          <t>6 years 8 months 12 days</t>
        </is>
      </c>
      <c r="C20" s="4" t="inlineStr">
        <is>
          <t>7 years 7 months 6 days</t>
        </is>
      </c>
      <c r="D20" s="4" t="inlineStr">
        <is>
          <t xml:space="preserve"> </t>
        </is>
      </c>
    </row>
    <row r="21">
      <c r="A21" s="4" t="inlineStr">
        <is>
          <t>Aggregate intrinsic value outstanding, beginning of period</t>
        </is>
      </c>
      <c r="B21" s="7" t="n">
        <v>238210</v>
      </c>
      <c r="C21" s="7" t="n">
        <v>671878</v>
      </c>
      <c r="D21" s="4" t="inlineStr">
        <is>
          <t xml:space="preserve"> </t>
        </is>
      </c>
    </row>
    <row r="22">
      <c r="A22" s="4" t="inlineStr">
        <is>
          <t>Aggregate intrinsic value outstanding, end of period</t>
        </is>
      </c>
      <c r="B22" s="6" t="n">
        <v>56352</v>
      </c>
      <c r="C22" s="6" t="n">
        <v>238210</v>
      </c>
      <c r="D22" s="7" t="n">
        <v>671878</v>
      </c>
    </row>
    <row r="23">
      <c r="A23" s="4" t="inlineStr">
        <is>
          <t>Aggregate intrinsic value options exercisable</t>
        </is>
      </c>
      <c r="B23" s="7" t="n">
        <v>56352</v>
      </c>
      <c r="C23" s="7" t="n">
        <v>173385</v>
      </c>
      <c r="D23" s="4" t="inlineStr">
        <is>
          <t xml:space="preserve"> </t>
        </is>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 Summary of Assumptions Used in Black-Scholes Model (Details) - $ / share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Expected term (years)</t>
        </is>
      </c>
      <c r="B4" s="4" t="inlineStr">
        <is>
          <t>5 years 6 months</t>
        </is>
      </c>
      <c r="C4" s="4" t="inlineStr">
        <is>
          <t>5 years 8 months 15 days</t>
        </is>
      </c>
    </row>
    <row r="5">
      <c r="A5" s="4" t="inlineStr">
        <is>
          <t>Expected volatility</t>
        </is>
      </c>
      <c r="B5" s="11" t="n">
        <v>0.9293</v>
      </c>
      <c r="C5" s="11" t="n">
        <v>0.899</v>
      </c>
    </row>
    <row r="6">
      <c r="A6" s="4" t="inlineStr">
        <is>
          <t>Risk-free interest rate</t>
        </is>
      </c>
      <c r="B6" s="11" t="n">
        <v>0.0422</v>
      </c>
      <c r="C6" s="11" t="n">
        <v>0.0399</v>
      </c>
    </row>
    <row r="7">
      <c r="A7" s="4" t="inlineStr">
        <is>
          <t>Dividend yield</t>
        </is>
      </c>
      <c r="B7" s="12" t="n">
        <v>0</v>
      </c>
      <c r="C7" s="12" t="n">
        <v>0</v>
      </c>
    </row>
    <row r="8">
      <c r="A8" s="4" t="inlineStr">
        <is>
          <t>Fair value underlying common stock</t>
        </is>
      </c>
      <c r="B8" s="9" t="n">
        <v>0.85</v>
      </c>
      <c r="C8" s="9" t="n">
        <v>1.4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mployee Benefit Plan - Additional Information (Details) - USD ($)</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Defined Contribution Plan, Employer Discretionary Contribution Amount</t>
        </is>
      </c>
      <c r="B4" s="7" t="n">
        <v>160851</v>
      </c>
      <c r="C4" s="7" t="n">
        <v>184214</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8"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Income Tax Examination [Line Items]</t>
        </is>
      </c>
      <c r="B3" s="4" t="inlineStr">
        <is>
          <t xml:space="preserve"> </t>
        </is>
      </c>
      <c r="C3" s="4" t="inlineStr">
        <is>
          <t xml:space="preserve"> </t>
        </is>
      </c>
    </row>
    <row r="4">
      <c r="A4" s="4" t="inlineStr">
        <is>
          <t>Income tax expense/(benefit)</t>
        </is>
      </c>
      <c r="B4" s="7" t="n">
        <v>0</v>
      </c>
      <c r="C4" s="7" t="n">
        <v>0</v>
      </c>
    </row>
    <row r="5">
      <c r="A5" s="4" t="inlineStr">
        <is>
          <t>Increase in valuation allowance</t>
        </is>
      </c>
      <c r="B5" s="7" t="n">
        <v>7800000</v>
      </c>
      <c r="C5" s="4" t="inlineStr">
        <is>
          <t xml:space="preserve"> </t>
        </is>
      </c>
    </row>
    <row r="6">
      <c r="A6" s="4" t="inlineStr">
        <is>
          <t>Federal and state NOL taxable income offset percentage</t>
        </is>
      </c>
      <c r="B6" s="12" t="n">
        <v>0.8</v>
      </c>
      <c r="C6" s="4" t="inlineStr">
        <is>
          <t xml:space="preserve"> </t>
        </is>
      </c>
    </row>
    <row r="7">
      <c r="A7" s="4" t="inlineStr">
        <is>
          <t>Federal research and development credits carryforwards</t>
        </is>
      </c>
      <c r="B7" s="7" t="n">
        <v>1500000</v>
      </c>
      <c r="C7" s="6" t="n">
        <v>1300000</v>
      </c>
    </row>
    <row r="8">
      <c r="A8" s="4" t="inlineStr">
        <is>
          <t>Carryforwards expiration term</t>
        </is>
      </c>
      <c r="B8" s="4" t="inlineStr">
        <is>
          <t>2038 through 2044</t>
        </is>
      </c>
      <c r="C8" s="4" t="inlineStr">
        <is>
          <t xml:space="preserve"> </t>
        </is>
      </c>
    </row>
    <row r="9">
      <c r="A9" s="4" t="inlineStr">
        <is>
          <t>Capitalized and amortization tax expenses</t>
        </is>
      </c>
      <c r="B9" s="7" t="n">
        <v>6400000</v>
      </c>
      <c r="C9" s="6" t="n">
        <v>9800000</v>
      </c>
    </row>
    <row r="10">
      <c r="A10" s="4" t="inlineStr">
        <is>
          <t>Amortization expense</t>
        </is>
      </c>
      <c r="B10" s="6" t="n">
        <v>3800000</v>
      </c>
      <c r="C10" s="6" t="n">
        <v>2600000</v>
      </c>
    </row>
    <row r="11">
      <c r="A11" s="4" t="inlineStr">
        <is>
          <t>Expense related to uncertain tax positions</t>
        </is>
      </c>
      <c r="B11" s="6" t="n">
        <v>0</v>
      </c>
      <c r="C11" s="6" t="n">
        <v>0</v>
      </c>
    </row>
    <row r="12">
      <c r="A12" s="4" t="inlineStr">
        <is>
          <t>Valuation allowance available to reduce deferred tax asset</t>
        </is>
      </c>
      <c r="B12" s="6" t="n">
        <v>26200000</v>
      </c>
      <c r="C12" s="4" t="inlineStr">
        <is>
          <t xml:space="preserve"> </t>
        </is>
      </c>
    </row>
    <row r="13">
      <c r="A13" s="4" t="inlineStr">
        <is>
          <t>Federal [Member]</t>
        </is>
      </c>
      <c r="B13" s="4" t="inlineStr">
        <is>
          <t xml:space="preserve"> </t>
        </is>
      </c>
      <c r="C13" s="4" t="inlineStr">
        <is>
          <t xml:space="preserve"> </t>
        </is>
      </c>
    </row>
    <row r="14">
      <c r="A14" s="3" t="inlineStr">
        <is>
          <t>Income Tax Examination [Line Items]</t>
        </is>
      </c>
      <c r="B14" s="4" t="inlineStr">
        <is>
          <t xml:space="preserve"> </t>
        </is>
      </c>
      <c r="C14" s="4" t="inlineStr">
        <is>
          <t xml:space="preserve"> </t>
        </is>
      </c>
    </row>
    <row r="15">
      <c r="A15" s="4" t="inlineStr">
        <is>
          <t>Net operating loss carryforwards</t>
        </is>
      </c>
      <c r="B15" s="7" t="n">
        <v>62200000</v>
      </c>
      <c r="C15" s="6" t="n">
        <v>40000000</v>
      </c>
    </row>
    <row r="16">
      <c r="A16" s="4" t="inlineStr">
        <is>
          <t>Amortization period</t>
        </is>
      </c>
      <c r="B16" s="4" t="inlineStr">
        <is>
          <t>5 years</t>
        </is>
      </c>
      <c r="C16" s="4" t="inlineStr">
        <is>
          <t xml:space="preserve"> </t>
        </is>
      </c>
    </row>
    <row r="17">
      <c r="A17" s="4" t="inlineStr">
        <is>
          <t>State [Member]</t>
        </is>
      </c>
      <c r="B17" s="4" t="inlineStr">
        <is>
          <t xml:space="preserve"> </t>
        </is>
      </c>
      <c r="C17" s="4" t="inlineStr">
        <is>
          <t xml:space="preserve"> </t>
        </is>
      </c>
    </row>
    <row r="18">
      <c r="A18" s="3" t="inlineStr">
        <is>
          <t>Income Tax Examination [Line Items]</t>
        </is>
      </c>
      <c r="B18" s="4" t="inlineStr">
        <is>
          <t xml:space="preserve"> </t>
        </is>
      </c>
      <c r="C18" s="4" t="inlineStr">
        <is>
          <t xml:space="preserve"> </t>
        </is>
      </c>
    </row>
    <row r="19">
      <c r="A19" s="4" t="inlineStr">
        <is>
          <t>Net operating loss carryforwards</t>
        </is>
      </c>
      <c r="B19" s="7" t="n">
        <v>62300000</v>
      </c>
      <c r="C19" s="7" t="n">
        <v>40000000</v>
      </c>
    </row>
    <row r="20">
      <c r="A20" s="4" t="inlineStr">
        <is>
          <t>Amortization period</t>
        </is>
      </c>
      <c r="B20" s="4" t="inlineStr">
        <is>
          <t>15 years</t>
        </is>
      </c>
      <c r="C20"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t>
        </is>
      </c>
      <c r="B1" s="2" t="inlineStr">
        <is>
          <t>12 Months Ended</t>
        </is>
      </c>
    </row>
    <row r="2">
      <c r="B2" s="2" t="inlineStr">
        <is>
          <t>Dec. 31, 2024</t>
        </is>
      </c>
      <c r="C2" s="2" t="inlineStr">
        <is>
          <t>Dec. 31, 2023</t>
        </is>
      </c>
    </row>
    <row r="3">
      <c r="A3" s="3" t="inlineStr">
        <is>
          <t>Reconciliation Of Effective Income Tax Rate [Line Items]</t>
        </is>
      </c>
      <c r="B3" s="4" t="inlineStr">
        <is>
          <t xml:space="preserve"> </t>
        </is>
      </c>
      <c r="C3" s="4" t="inlineStr">
        <is>
          <t xml:space="preserve"> </t>
        </is>
      </c>
    </row>
    <row r="4">
      <c r="A4" s="4" t="inlineStr">
        <is>
          <t>Net Loss Before Taxes</t>
        </is>
      </c>
      <c r="B4" s="7" t="n">
        <v>-30023814</v>
      </c>
      <c r="C4" s="7" t="n">
        <v>-24994277</v>
      </c>
    </row>
    <row r="5">
      <c r="A5" s="4" t="inlineStr">
        <is>
          <t>Benefit at statutory rate</t>
        </is>
      </c>
      <c r="B5" s="6" t="n">
        <v>-6305001</v>
      </c>
      <c r="C5" s="6" t="n">
        <v>-5248798</v>
      </c>
    </row>
    <row r="6">
      <c r="A6" s="4" t="inlineStr">
        <is>
          <t>State tax benefit net of federal benefit</t>
        </is>
      </c>
      <c r="B6" s="6" t="n">
        <v>-1303419</v>
      </c>
      <c r="C6" s="6" t="n">
        <v>-1027320</v>
      </c>
    </row>
    <row r="7">
      <c r="A7" s="4" t="inlineStr">
        <is>
          <t>Permanent book/tax differences</t>
        </is>
      </c>
      <c r="B7" s="6" t="n">
        <v>34362</v>
      </c>
      <c r="C7" s="6" t="n">
        <v>31046</v>
      </c>
    </row>
    <row r="8">
      <c r="A8" s="4" t="inlineStr">
        <is>
          <t>Deferred adjustments &amp; true-up</t>
        </is>
      </c>
      <c r="B8" s="6" t="n">
        <v>54325</v>
      </c>
      <c r="C8" s="6" t="n">
        <v>0</v>
      </c>
    </row>
    <row r="9">
      <c r="A9" s="4" t="inlineStr">
        <is>
          <t>R&amp;D credit carryforward</t>
        </is>
      </c>
      <c r="B9" s="6" t="n">
        <v>-324035</v>
      </c>
      <c r="C9" s="6" t="n">
        <v>-540777</v>
      </c>
    </row>
    <row r="10">
      <c r="A10" s="4" t="inlineStr">
        <is>
          <t>Change in valuation allowance</t>
        </is>
      </c>
      <c r="B10" s="6" t="n">
        <v>7843768</v>
      </c>
      <c r="C10" s="6" t="n">
        <v>6785849</v>
      </c>
    </row>
    <row r="11">
      <c r="A11" s="4" t="inlineStr">
        <is>
          <t>Income Tax Expense (Benefit), Total</t>
        </is>
      </c>
      <c r="B11" s="7" t="n">
        <v>0</v>
      </c>
      <c r="C11" s="7" t="n">
        <v>0</v>
      </c>
    </row>
    <row r="12">
      <c r="A12" s="4" t="inlineStr">
        <is>
          <t>Benefit at statutory rate</t>
        </is>
      </c>
      <c r="B12" s="12" t="n">
        <v>0.21</v>
      </c>
      <c r="C12" s="12" t="n">
        <v>0.21</v>
      </c>
    </row>
    <row r="13">
      <c r="A13" s="4" t="inlineStr">
        <is>
          <t>State tax benefit net of federal benefit</t>
        </is>
      </c>
      <c r="B13" s="11" t="n">
        <v>0.0434</v>
      </c>
      <c r="C13" s="11" t="n">
        <v>0.0411</v>
      </c>
    </row>
    <row r="14">
      <c r="A14" s="4" t="inlineStr">
        <is>
          <t>Permanent book/tax differences</t>
        </is>
      </c>
      <c r="B14" s="4" t="inlineStr">
        <is>
          <t>(0.11%)</t>
        </is>
      </c>
      <c r="C14" s="4" t="inlineStr">
        <is>
          <t>(0.12%)</t>
        </is>
      </c>
    </row>
    <row r="15">
      <c r="A15" s="4" t="inlineStr">
        <is>
          <t>Deferred adjustments &amp; true-up</t>
        </is>
      </c>
      <c r="B15" s="4" t="inlineStr">
        <is>
          <t>(0.18%)</t>
        </is>
      </c>
      <c r="C15" s="12" t="n">
        <v>0</v>
      </c>
    </row>
    <row r="16">
      <c r="A16" s="4" t="inlineStr">
        <is>
          <t>R&amp;D credit carryforward</t>
        </is>
      </c>
      <c r="B16" s="11" t="n">
        <v>0.0108</v>
      </c>
      <c r="C16" s="11" t="n">
        <v>0.0216</v>
      </c>
    </row>
    <row r="17">
      <c r="A17" s="4" t="inlineStr">
        <is>
          <t>Change in valuation allowance</t>
        </is>
      </c>
      <c r="B17" s="4" t="inlineStr">
        <is>
          <t>(26.13%)</t>
        </is>
      </c>
      <c r="C17" s="4" t="inlineStr">
        <is>
          <t>(27.15%)</t>
        </is>
      </c>
    </row>
    <row r="18">
      <c r="A18" s="4" t="inlineStr">
        <is>
          <t>Income tax expense/(benefit)</t>
        </is>
      </c>
      <c r="B18" s="12" t="n">
        <v>0</v>
      </c>
      <c r="C18" s="12" t="n">
        <v>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Components of Net Deferred Taxes (Detail)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Federal net operating loss carryforward</t>
        </is>
      </c>
      <c r="B3" s="7" t="n">
        <v>13058574</v>
      </c>
      <c r="C3" s="7" t="n">
        <v>8403928</v>
      </c>
    </row>
    <row r="4">
      <c r="A4" s="4" t="inlineStr">
        <is>
          <t>State net operating loss carryforward</t>
        </is>
      </c>
      <c r="B4" s="6" t="n">
        <v>2707319</v>
      </c>
      <c r="C4" s="6" t="n">
        <v>1738257</v>
      </c>
    </row>
    <row r="5">
      <c r="A5" s="4" t="inlineStr">
        <is>
          <t>Capitalized section 174 R&amp;D expenses</t>
        </is>
      </c>
      <c r="B5" s="6" t="n">
        <v>4113266</v>
      </c>
      <c r="C5" s="6" t="n">
        <v>3872297</v>
      </c>
    </row>
    <row r="6">
      <c r="A6" s="4" t="inlineStr">
        <is>
          <t>Reserve for credit losses</t>
        </is>
      </c>
      <c r="B6" s="6" t="n">
        <v>1330613</v>
      </c>
      <c r="C6" s="6" t="n">
        <v>1330613</v>
      </c>
    </row>
    <row r="7">
      <c r="A7" s="4" t="inlineStr">
        <is>
          <t>R&amp;D credit</t>
        </is>
      </c>
      <c r="B7" s="6" t="n">
        <v>1530652</v>
      </c>
      <c r="C7" s="6" t="n">
        <v>1260942</v>
      </c>
    </row>
    <row r="8">
      <c r="A8" s="4" t="inlineStr">
        <is>
          <t>Accrued expenses</t>
        </is>
      </c>
      <c r="B8" s="6" t="n">
        <v>37786</v>
      </c>
      <c r="C8" s="6" t="n">
        <v>123408</v>
      </c>
    </row>
    <row r="9">
      <c r="A9" s="4" t="inlineStr">
        <is>
          <t>Capitalized legal fees for patents</t>
        </is>
      </c>
      <c r="B9" s="6" t="n">
        <v>2698931</v>
      </c>
      <c r="C9" s="6" t="n">
        <v>1235488</v>
      </c>
    </row>
    <row r="10">
      <c r="A10" s="4" t="inlineStr">
        <is>
          <t>Stock option compensation</t>
        </is>
      </c>
      <c r="B10" s="6" t="n">
        <v>792057</v>
      </c>
      <c r="C10" s="6" t="n">
        <v>566396</v>
      </c>
    </row>
    <row r="11">
      <c r="A11" s="4" t="inlineStr">
        <is>
          <t>Charitable contributions</t>
        </is>
      </c>
      <c r="B11" s="6" t="n">
        <v>65</v>
      </c>
      <c r="C11" s="6" t="n">
        <v>65</v>
      </c>
    </row>
    <row r="12">
      <c r="A12" s="4" t="inlineStr">
        <is>
          <t>ROA asset</t>
        </is>
      </c>
      <c r="B12" s="6" t="n">
        <v>0</v>
      </c>
      <c r="C12" s="6" t="n">
        <v>106</v>
      </c>
    </row>
    <row r="13">
      <c r="A13" s="4" t="inlineStr">
        <is>
          <t>Total deferred tax assets</t>
        </is>
      </c>
      <c r="B13" s="6" t="n">
        <v>26269263</v>
      </c>
      <c r="C13" s="6" t="n">
        <v>18531500</v>
      </c>
    </row>
    <row r="14">
      <c r="A14" s="3" t="inlineStr">
        <is>
          <t>Deferred tax liabilities:</t>
        </is>
      </c>
      <c r="B14" s="4" t="inlineStr">
        <is>
          <t xml:space="preserve"> </t>
        </is>
      </c>
      <c r="C14" s="4" t="inlineStr">
        <is>
          <t xml:space="preserve"> </t>
        </is>
      </c>
    </row>
    <row r="15">
      <c r="A15" s="4" t="inlineStr">
        <is>
          <t>Unrealized gain/loss</t>
        </is>
      </c>
      <c r="B15" s="6" t="n">
        <v>-5238</v>
      </c>
      <c r="C15" s="6" t="n">
        <v>-5238</v>
      </c>
    </row>
    <row r="16">
      <c r="A16" s="4" t="inlineStr">
        <is>
          <t>Depreciable assets</t>
        </is>
      </c>
      <c r="B16" s="6" t="n">
        <v>-27054</v>
      </c>
      <c r="C16" s="6" t="n">
        <v>-127474</v>
      </c>
    </row>
    <row r="17">
      <c r="A17" s="4" t="inlineStr">
        <is>
          <t>Deferred revenue/costs</t>
        </is>
      </c>
      <c r="B17" s="6" t="n">
        <v>-8617</v>
      </c>
      <c r="C17" s="6" t="n">
        <v>-14202</v>
      </c>
    </row>
    <row r="18">
      <c r="A18" s="4" t="inlineStr">
        <is>
          <t>Total deferred tax liability</t>
        </is>
      </c>
      <c r="B18" s="6" t="n">
        <v>-40909</v>
      </c>
      <c r="C18" s="6" t="n">
        <v>-146914</v>
      </c>
    </row>
    <row r="19">
      <c r="A19" s="4" t="inlineStr">
        <is>
          <t>Net deferred tax asset</t>
        </is>
      </c>
      <c r="B19" s="6" t="n">
        <v>26228354</v>
      </c>
      <c r="C19" s="6" t="n">
        <v>18384586</v>
      </c>
    </row>
    <row r="20">
      <c r="A20" s="4" t="inlineStr">
        <is>
          <t>Less: valuation allowance</t>
        </is>
      </c>
      <c r="B20" s="6" t="n">
        <v>-26228354</v>
      </c>
      <c r="C20" s="6" t="n">
        <v>-18384586</v>
      </c>
    </row>
    <row r="21">
      <c r="A21" s="4" t="inlineStr">
        <is>
          <t>Net deferred tax asset (after valuation allowance)</t>
        </is>
      </c>
      <c r="B21" s="7" t="n">
        <v>0</v>
      </c>
      <c r="C21"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Additional Information (Details) - USD ($)</t>
        </is>
      </c>
      <c r="B1" s="2" t="inlineStr">
        <is>
          <t>Dec. 31, 2024</t>
        </is>
      </c>
      <c r="C1" s="2" t="inlineStr">
        <is>
          <t>Oct. 31, 2024</t>
        </is>
      </c>
      <c r="D1" s="2" t="inlineStr">
        <is>
          <t>Feb. 20, 2024</t>
        </is>
      </c>
      <c r="E1" s="2" t="inlineStr">
        <is>
          <t>Dec. 31, 2023</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Common Stock Value</t>
        </is>
      </c>
      <c r="B3" s="7" t="n">
        <v>4454</v>
      </c>
      <c r="C3" s="4" t="inlineStr">
        <is>
          <t xml:space="preserve"> </t>
        </is>
      </c>
      <c r="D3" s="4" t="inlineStr">
        <is>
          <t xml:space="preserve"> </t>
        </is>
      </c>
      <c r="E3" s="7" t="n">
        <v>3603</v>
      </c>
    </row>
    <row r="4">
      <c r="A4" s="4" t="inlineStr">
        <is>
          <t>Common Stock, Shares, Issued</t>
        </is>
      </c>
      <c r="B4" s="6" t="n">
        <v>44541295</v>
      </c>
      <c r="C4" s="4" t="inlineStr">
        <is>
          <t xml:space="preserve"> </t>
        </is>
      </c>
      <c r="D4" s="4" t="inlineStr">
        <is>
          <t xml:space="preserve"> </t>
        </is>
      </c>
      <c r="E4" s="6" t="n">
        <v>36025104</v>
      </c>
    </row>
    <row r="5">
      <c r="A5" s="4" t="inlineStr">
        <is>
          <t>Senior Notes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Secured debt</t>
        </is>
      </c>
      <c r="B7" s="4" t="inlineStr">
        <is>
          <t xml:space="preserve"> </t>
        </is>
      </c>
      <c r="C7" s="7" t="n">
        <v>6900000</v>
      </c>
      <c r="D7" s="4" t="inlineStr">
        <is>
          <t xml:space="preserve"> </t>
        </is>
      </c>
      <c r="E7" s="4" t="inlineStr">
        <is>
          <t xml:space="preserve"> </t>
        </is>
      </c>
    </row>
    <row r="8">
      <c r="A8" s="4" t="inlineStr">
        <is>
          <t>Senior Notes [Member] | Chief Executive Officer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Accredited investors principal amount</t>
        </is>
      </c>
      <c r="B10" s="7" t="n">
        <v>2400000</v>
      </c>
      <c r="C10" s="6" t="n">
        <v>2400000</v>
      </c>
      <c r="D10" s="4" t="inlineStr">
        <is>
          <t xml:space="preserve"> </t>
        </is>
      </c>
      <c r="E10" s="4" t="inlineStr">
        <is>
          <t xml:space="preserve"> </t>
        </is>
      </c>
    </row>
    <row r="11">
      <c r="A11" s="4" t="inlineStr">
        <is>
          <t>Senior Notes [Member] | Chief Financial Officer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Accredited investors principal amount</t>
        </is>
      </c>
      <c r="B13" s="6" t="n">
        <v>220000</v>
      </c>
      <c r="C13" s="6" t="n">
        <v>220000</v>
      </c>
      <c r="D13" s="4" t="inlineStr">
        <is>
          <t xml:space="preserve"> </t>
        </is>
      </c>
      <c r="E13" s="4" t="inlineStr">
        <is>
          <t xml:space="preserve"> </t>
        </is>
      </c>
    </row>
    <row r="14">
      <c r="A14" s="4" t="inlineStr">
        <is>
          <t>Senior Notes [Member] | Officers And Members of The Board of Directors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Accredited investors principal amount</t>
        </is>
      </c>
      <c r="B16" s="4" t="inlineStr">
        <is>
          <t xml:space="preserve"> </t>
        </is>
      </c>
      <c r="C16" s="6" t="n">
        <v>2900000</v>
      </c>
      <c r="D16" s="4" t="inlineStr">
        <is>
          <t xml:space="preserve"> </t>
        </is>
      </c>
      <c r="E16" s="4" t="inlineStr">
        <is>
          <t xml:space="preserve"> </t>
        </is>
      </c>
    </row>
    <row r="17">
      <c r="A17" s="4" t="inlineStr">
        <is>
          <t>Senior Notes [Member] | Chairman of The Board of Directors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Accredited investors principal amount</t>
        </is>
      </c>
      <c r="B19" s="6" t="n">
        <v>140000</v>
      </c>
      <c r="C19" s="6" t="n">
        <v>140000</v>
      </c>
      <c r="D19" s="4" t="inlineStr">
        <is>
          <t xml:space="preserve"> </t>
        </is>
      </c>
      <c r="E19" s="4" t="inlineStr">
        <is>
          <t xml:space="preserve"> </t>
        </is>
      </c>
    </row>
    <row r="20">
      <c r="A20" s="4" t="inlineStr">
        <is>
          <t>Senior Notes [Member] | Executive Vice President [Memb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Accredited investors principal amount</t>
        </is>
      </c>
      <c r="B22" s="7" t="n">
        <v>25000</v>
      </c>
      <c r="C22" s="6" t="n">
        <v>25000</v>
      </c>
      <c r="D22" s="4" t="inlineStr">
        <is>
          <t xml:space="preserve"> </t>
        </is>
      </c>
      <c r="E22" s="4" t="inlineStr">
        <is>
          <t xml:space="preserve"> </t>
        </is>
      </c>
    </row>
    <row r="23">
      <c r="A23" s="4" t="inlineStr">
        <is>
          <t>Senior Notes [Member] | Member of Board of Directors [Member]</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Accredited investors principal amount</t>
        </is>
      </c>
      <c r="B25" s="4" t="inlineStr">
        <is>
          <t xml:space="preserve"> </t>
        </is>
      </c>
      <c r="C25" s="6" t="n">
        <v>60000</v>
      </c>
      <c r="D25" s="4" t="inlineStr">
        <is>
          <t xml:space="preserve"> </t>
        </is>
      </c>
      <c r="E25" s="4" t="inlineStr">
        <is>
          <t xml:space="preserve"> </t>
        </is>
      </c>
    </row>
    <row r="26">
      <c r="A26" s="4" t="inlineStr">
        <is>
          <t>Senior Notes [Member] | Member of Board of Directors 1 [Member]</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Accredited investors principal amount</t>
        </is>
      </c>
      <c r="B28" s="4" t="inlineStr">
        <is>
          <t xml:space="preserve"> </t>
        </is>
      </c>
      <c r="C28" s="7" t="n">
        <v>25000</v>
      </c>
      <c r="D28" s="4" t="inlineStr">
        <is>
          <t xml:space="preserve"> </t>
        </is>
      </c>
      <c r="E28" s="4" t="inlineStr">
        <is>
          <t xml:space="preserve"> </t>
        </is>
      </c>
    </row>
    <row r="29">
      <c r="A29" s="4" t="inlineStr">
        <is>
          <t>Private Placement [Member]</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Common Stock Value</t>
        </is>
      </c>
      <c r="B31" s="4" t="inlineStr">
        <is>
          <t xml:space="preserve"> </t>
        </is>
      </c>
      <c r="C31" s="4" t="inlineStr">
        <is>
          <t xml:space="preserve"> </t>
        </is>
      </c>
      <c r="D31" s="7" t="n">
        <v>2500000</v>
      </c>
      <c r="E31" s="4" t="inlineStr">
        <is>
          <t xml:space="preserve"> </t>
        </is>
      </c>
    </row>
    <row r="32">
      <c r="A32" s="4" t="inlineStr">
        <is>
          <t>Price of common stock</t>
        </is>
      </c>
      <c r="B32" s="4" t="inlineStr">
        <is>
          <t xml:space="preserve"> </t>
        </is>
      </c>
      <c r="C32" s="4" t="inlineStr">
        <is>
          <t xml:space="preserve"> </t>
        </is>
      </c>
      <c r="D32" s="5" t="n">
        <v>1.4</v>
      </c>
      <c r="E32" s="4" t="inlineStr">
        <is>
          <t xml:space="preserve"> </t>
        </is>
      </c>
    </row>
    <row r="33">
      <c r="A33" s="4" t="inlineStr">
        <is>
          <t>Common Stock, Shares, Issued</t>
        </is>
      </c>
      <c r="B33" s="4" t="inlineStr">
        <is>
          <t xml:space="preserve"> </t>
        </is>
      </c>
      <c r="C33" s="4" t="inlineStr">
        <is>
          <t xml:space="preserve"> </t>
        </is>
      </c>
      <c r="D33" s="6" t="n">
        <v>1785718</v>
      </c>
      <c r="E3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30023814</v>
      </c>
      <c r="C4" s="7" t="n">
        <v>-2499427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184389</v>
      </c>
      <c r="C6" s="6" t="n">
        <v>1135184</v>
      </c>
    </row>
    <row r="7">
      <c r="A7" s="4" t="inlineStr">
        <is>
          <t>Stock-based compensation</t>
        </is>
      </c>
      <c r="B7" s="6" t="n">
        <v>1009011</v>
      </c>
      <c r="C7" s="6" t="n">
        <v>1003749</v>
      </c>
    </row>
    <row r="8">
      <c r="A8" s="4" t="inlineStr">
        <is>
          <t>Unrealized (gain) on investments, net</t>
        </is>
      </c>
      <c r="B8" s="6" t="n">
        <v>0</v>
      </c>
      <c r="C8" s="6" t="n">
        <v>-248445</v>
      </c>
    </row>
    <row r="9">
      <c r="A9" s="4" t="inlineStr">
        <is>
          <t>Realized (gain) on investments, net</t>
        </is>
      </c>
      <c r="B9" s="6" t="n">
        <v>0</v>
      </c>
      <c r="C9" s="6" t="n">
        <v>-15625</v>
      </c>
    </row>
    <row r="10">
      <c r="A10" s="4" t="inlineStr">
        <is>
          <t>Changes in the carrying amount of right-of-use asset</t>
        </is>
      </c>
      <c r="B10" s="6" t="n">
        <v>-418</v>
      </c>
      <c r="C10" s="6" t="n">
        <v>-1671</v>
      </c>
    </row>
    <row r="11">
      <c r="A11" s="4" t="inlineStr">
        <is>
          <t>Reserve for credit losses</t>
        </is>
      </c>
      <c r="B11" s="4" t="inlineStr">
        <is>
          <t xml:space="preserve"> </t>
        </is>
      </c>
      <c r="C11" s="6" t="n">
        <v>5250000</v>
      </c>
    </row>
    <row r="12">
      <c r="A12" s="3" t="inlineStr">
        <is>
          <t>Changes in operating assets and liabilities:</t>
        </is>
      </c>
      <c r="B12" s="4" t="inlineStr">
        <is>
          <t xml:space="preserve"> </t>
        </is>
      </c>
      <c r="C12" s="4" t="inlineStr">
        <is>
          <t xml:space="preserve"> </t>
        </is>
      </c>
    </row>
    <row r="13">
      <c r="A13" s="4" t="inlineStr">
        <is>
          <t>Accounts receivable</t>
        </is>
      </c>
      <c r="B13" s="6" t="n">
        <v>953556</v>
      </c>
      <c r="C13" s="6" t="n">
        <v>-1118061</v>
      </c>
    </row>
    <row r="14">
      <c r="A14" s="4" t="inlineStr">
        <is>
          <t>Deposit for interest reserve</t>
        </is>
      </c>
      <c r="B14" s="6" t="n">
        <v>0</v>
      </c>
      <c r="C14" s="6" t="n">
        <v>-5250000</v>
      </c>
    </row>
    <row r="15">
      <c r="A15" s="4" t="inlineStr">
        <is>
          <t>Prepaid expenses and other assets</t>
        </is>
      </c>
      <c r="B15" s="6" t="n">
        <v>831622</v>
      </c>
      <c r="C15" s="6" t="n">
        <v>432410</v>
      </c>
    </row>
    <row r="16">
      <c r="A16" s="4" t="inlineStr">
        <is>
          <t>Accounts payable and other liabilities</t>
        </is>
      </c>
      <c r="B16" s="6" t="n">
        <v>11874767</v>
      </c>
      <c r="C16" s="6" t="n">
        <v>1619357</v>
      </c>
    </row>
    <row r="17">
      <c r="A17" s="4" t="inlineStr">
        <is>
          <t>Operating lease liability</t>
        </is>
      </c>
      <c r="B17" s="6" t="n">
        <v>-56541</v>
      </c>
      <c r="C17" s="6" t="n">
        <v>-326742</v>
      </c>
    </row>
    <row r="18">
      <c r="A18" s="4" t="inlineStr">
        <is>
          <t>Net cash used in operating activities</t>
        </is>
      </c>
      <c r="B18" s="6" t="n">
        <v>-14227428</v>
      </c>
      <c r="C18" s="6" t="n">
        <v>-22514121</v>
      </c>
    </row>
    <row r="19">
      <c r="A19" s="3" t="inlineStr">
        <is>
          <t>Cash flows from investing activities:</t>
        </is>
      </c>
      <c r="B19" s="4" t="inlineStr">
        <is>
          <t xml:space="preserve"> </t>
        </is>
      </c>
      <c r="C19" s="4" t="inlineStr">
        <is>
          <t xml:space="preserve"> </t>
        </is>
      </c>
    </row>
    <row r="20">
      <c r="A20" s="4" t="inlineStr">
        <is>
          <t>Purchases of property and equipment</t>
        </is>
      </c>
      <c r="B20" s="6" t="n">
        <v>-261617</v>
      </c>
      <c r="C20" s="6" t="n">
        <v>-6202600</v>
      </c>
    </row>
    <row r="21">
      <c r="A21" s="4" t="inlineStr">
        <is>
          <t>Proceeds for sale or maturities of short-term investments</t>
        </is>
      </c>
      <c r="B21" s="6" t="n">
        <v>0</v>
      </c>
      <c r="C21" s="6" t="n">
        <v>10000000</v>
      </c>
    </row>
    <row r="22">
      <c r="A22" s="4" t="inlineStr">
        <is>
          <t>Net cash provided by (used in) investing activities</t>
        </is>
      </c>
      <c r="B22" s="6" t="n">
        <v>-261617</v>
      </c>
      <c r="C22" s="6" t="n">
        <v>3797400</v>
      </c>
    </row>
    <row r="23">
      <c r="A23" s="3" t="inlineStr">
        <is>
          <t>Cash flows from financing activities:</t>
        </is>
      </c>
      <c r="B23" s="4" t="inlineStr">
        <is>
          <t xml:space="preserve"> </t>
        </is>
      </c>
      <c r="C23" s="4" t="inlineStr">
        <is>
          <t xml:space="preserve"> </t>
        </is>
      </c>
    </row>
    <row r="24">
      <c r="A24" s="4" t="inlineStr">
        <is>
          <t>Proceeds from issuance of common stock</t>
        </is>
      </c>
      <c r="B24" s="6" t="n">
        <v>6462834</v>
      </c>
      <c r="C24" s="6" t="n">
        <v>23739</v>
      </c>
    </row>
    <row r="25">
      <c r="A25" s="4" t="inlineStr">
        <is>
          <t>Proceeds from issuance of debt</t>
        </is>
      </c>
      <c r="B25" s="6" t="n">
        <v>6905000</v>
      </c>
      <c r="C25" s="6" t="n">
        <v>0</v>
      </c>
    </row>
    <row r="26">
      <c r="A26" s="4" t="inlineStr">
        <is>
          <t>Proceeds from common stock warrants</t>
        </is>
      </c>
      <c r="B26" s="6" t="n">
        <v>2958125</v>
      </c>
      <c r="C26" s="6" t="n">
        <v>0</v>
      </c>
    </row>
    <row r="27">
      <c r="A27" s="4" t="inlineStr">
        <is>
          <t>Issuance costs for common stock and warrants</t>
        </is>
      </c>
      <c r="B27" s="6" t="n">
        <v>-638045</v>
      </c>
      <c r="C27" s="6" t="n">
        <v>0</v>
      </c>
    </row>
    <row r="28">
      <c r="A28" s="4" t="inlineStr">
        <is>
          <t>Debt repayment</t>
        </is>
      </c>
      <c r="B28" s="6" t="n">
        <v>-119398</v>
      </c>
      <c r="C28" s="6" t="n">
        <v>-38273</v>
      </c>
    </row>
    <row r="29">
      <c r="A29" s="4" t="inlineStr">
        <is>
          <t>Net cash (used in) provided by financing activities</t>
        </is>
      </c>
      <c r="B29" s="6" t="n">
        <v>15568516</v>
      </c>
      <c r="C29" s="6" t="n">
        <v>-14534</v>
      </c>
    </row>
    <row r="30">
      <c r="A30" s="4" t="inlineStr">
        <is>
          <t>Net (decrease) increase in cash and cash equivalents</t>
        </is>
      </c>
      <c r="B30" s="6" t="n">
        <v>1079471</v>
      </c>
      <c r="C30" s="6" t="n">
        <v>-18731255</v>
      </c>
    </row>
    <row r="31">
      <c r="A31" s="4" t="inlineStr">
        <is>
          <t>Cash and cash equivalents at the beginning of the period</t>
        </is>
      </c>
      <c r="B31" s="6" t="n">
        <v>3595101</v>
      </c>
      <c r="C31" s="6" t="n">
        <v>22326356</v>
      </c>
    </row>
    <row r="32">
      <c r="A32" s="4" t="inlineStr">
        <is>
          <t>Cash and cash equivalents at the end of the period</t>
        </is>
      </c>
      <c r="B32" s="6" t="n">
        <v>4674572</v>
      </c>
      <c r="C32" s="6" t="n">
        <v>3595101</v>
      </c>
    </row>
    <row r="33">
      <c r="A33" s="3" t="inlineStr">
        <is>
          <t>Supplemental disclosure of cash flow information:</t>
        </is>
      </c>
      <c r="B33" s="4" t="inlineStr">
        <is>
          <t xml:space="preserve"> </t>
        </is>
      </c>
      <c r="C33" s="4" t="inlineStr">
        <is>
          <t xml:space="preserve"> </t>
        </is>
      </c>
    </row>
    <row r="34">
      <c r="A34" s="4" t="inlineStr">
        <is>
          <t>Cash paid for interest, net of amounts capitalized</t>
        </is>
      </c>
      <c r="B34" s="6" t="n">
        <v>569770</v>
      </c>
      <c r="C34" s="6" t="n">
        <v>283042</v>
      </c>
    </row>
    <row r="35">
      <c r="A35" s="3" t="inlineStr">
        <is>
          <t>Noncash operating, investing and financing activities:</t>
        </is>
      </c>
      <c r="B35" s="4" t="inlineStr">
        <is>
          <t xml:space="preserve"> </t>
        </is>
      </c>
      <c r="C35" s="4" t="inlineStr">
        <is>
          <t xml:space="preserve"> </t>
        </is>
      </c>
    </row>
    <row r="36">
      <c r="A36" s="4" t="inlineStr">
        <is>
          <t>Capital expenditures accrued, but not yet paid</t>
        </is>
      </c>
      <c r="B36" s="6" t="n">
        <v>2010478</v>
      </c>
      <c r="C36" s="6" t="n">
        <v>4240593</v>
      </c>
    </row>
    <row r="37">
      <c r="A37" s="4" t="inlineStr">
        <is>
          <t>Purchases of property and equipment included in accounts payable and other liabilities</t>
        </is>
      </c>
      <c r="B37" s="6" t="n">
        <v>829207</v>
      </c>
      <c r="C37" s="6" t="n">
        <v>0</v>
      </c>
    </row>
    <row r="38">
      <c r="A38" s="4" t="inlineStr">
        <is>
          <t>Reserve for credit losses</t>
        </is>
      </c>
      <c r="B38" s="7" t="n">
        <v>0</v>
      </c>
      <c r="C38" s="7" t="n">
        <v>52500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row r="5">
      <c r="A5" s="4" t="inlineStr">
        <is>
          <t>Segment Reporting, CODM, Individual Title and Position or Group Name [Extensible Enumeration]</t>
        </is>
      </c>
      <c r="B5" s="4" t="inlineStr">
        <is>
          <t>Chief Executive Officer [Member]</t>
        </is>
      </c>
    </row>
    <row r="6">
      <c r="A6" s="4" t="inlineStr">
        <is>
          <t>Segment Reporting, Expense Information Used by CODM, Description</t>
        </is>
      </c>
      <c r="B6" s="4" t="inlineStr">
        <is>
          <t>The CODM assesses performance for the life science segment based on net loss, which is reported on the statement of operations as net loss. The measure of segment assets is reported on the balance sheet as total asse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ummary of Significant Expense Categories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s</t>
        </is>
      </c>
      <c r="B4" s="7" t="n">
        <v>2566792</v>
      </c>
      <c r="C4" s="7" t="n">
        <v>2841794</v>
      </c>
    </row>
    <row r="5">
      <c r="A5" s="4" t="inlineStr">
        <is>
          <t>Cost of revenues</t>
        </is>
      </c>
      <c r="B5" s="6" t="n">
        <v>-1607389</v>
      </c>
      <c r="C5" s="6" t="n">
        <v>-2281434</v>
      </c>
    </row>
    <row r="6">
      <c r="A6" s="4" t="inlineStr">
        <is>
          <t>Net revenues</t>
        </is>
      </c>
      <c r="B6" s="6" t="n">
        <v>959403</v>
      </c>
      <c r="C6" s="6" t="n">
        <v>560360</v>
      </c>
    </row>
    <row r="7">
      <c r="A7" s="4" t="inlineStr">
        <is>
          <t>Research and development expenses</t>
        </is>
      </c>
      <c r="B7" s="6" t="n">
        <v>6388994</v>
      </c>
      <c r="C7" s="6" t="n">
        <v>7676316</v>
      </c>
    </row>
    <row r="8">
      <c r="A8" s="4" t="inlineStr">
        <is>
          <t>General and administrative</t>
        </is>
      </c>
      <c r="B8" s="6" t="n">
        <v>6839596</v>
      </c>
      <c r="C8" s="6" t="n">
        <v>6779515</v>
      </c>
    </row>
    <row r="9">
      <c r="A9" s="4" t="inlineStr">
        <is>
          <t>Total operating expenses</t>
        </is>
      </c>
      <c r="B9" s="6" t="n">
        <v>30439070</v>
      </c>
      <c r="C9" s="6" t="n">
        <v>26277520</v>
      </c>
    </row>
    <row r="10">
      <c r="A10" s="4" t="inlineStr">
        <is>
          <t>Net loss</t>
        </is>
      </c>
      <c r="B10" s="6" t="n">
        <v>-30023814</v>
      </c>
      <c r="C10" s="6" t="n">
        <v>-24994277</v>
      </c>
    </row>
    <row r="11">
      <c r="A11" s="4" t="inlineStr">
        <is>
          <t>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6" t="n">
        <v>2566792</v>
      </c>
      <c r="C13" s="6" t="n">
        <v>2841794</v>
      </c>
    </row>
    <row r="14">
      <c r="A14" s="4" t="inlineStr">
        <is>
          <t>Cost of revenues</t>
        </is>
      </c>
      <c r="B14" s="6" t="n">
        <v>-1607389</v>
      </c>
      <c r="C14" s="6" t="n">
        <v>-2281434</v>
      </c>
    </row>
    <row r="15">
      <c r="A15" s="4" t="inlineStr">
        <is>
          <t>Net revenues</t>
        </is>
      </c>
      <c r="B15" s="6" t="n">
        <v>959403</v>
      </c>
      <c r="C15" s="6" t="n">
        <v>560360</v>
      </c>
    </row>
    <row r="16">
      <c r="A16" s="4" t="inlineStr">
        <is>
          <t>Research and development expenses</t>
        </is>
      </c>
      <c r="B16" s="6" t="n">
        <v>6388994</v>
      </c>
      <c r="C16" s="6" t="n">
        <v>7676316</v>
      </c>
    </row>
    <row r="17">
      <c r="A17" s="4" t="inlineStr">
        <is>
          <t>General and administrative</t>
        </is>
      </c>
      <c r="B17" s="6" t="n">
        <v>6312292</v>
      </c>
      <c r="C17" s="6" t="n">
        <v>6779515</v>
      </c>
    </row>
    <row r="18">
      <c r="A18" s="4" t="inlineStr">
        <is>
          <t>Segment Reporting, Other Segment Item, Amount</t>
        </is>
      </c>
      <c r="B18" s="6" t="n">
        <v>18281931</v>
      </c>
      <c r="C18" s="6" t="n">
        <v>11098806</v>
      </c>
    </row>
    <row r="19">
      <c r="A19" s="4" t="inlineStr">
        <is>
          <t>Total operating expenses</t>
        </is>
      </c>
      <c r="B19" s="6" t="n">
        <v>30983217</v>
      </c>
      <c r="C19" s="6" t="n">
        <v>25554637</v>
      </c>
    </row>
    <row r="20">
      <c r="A20" s="4" t="inlineStr">
        <is>
          <t>Net loss</t>
        </is>
      </c>
      <c r="B20" s="6" t="n">
        <v>-30023814</v>
      </c>
      <c r="C20" s="6" t="n">
        <v>-24994277</v>
      </c>
    </row>
    <row r="21">
      <c r="A21" s="4" t="inlineStr">
        <is>
          <t>Operating Segments | Salaries, benefits and related expense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search and development expenses</t>
        </is>
      </c>
      <c r="B23" s="6" t="n">
        <v>2797370</v>
      </c>
      <c r="C23" s="6" t="n">
        <v>2940979</v>
      </c>
    </row>
    <row r="24">
      <c r="A24" s="4" t="inlineStr">
        <is>
          <t>General and administrative</t>
        </is>
      </c>
      <c r="B24" s="6" t="n">
        <v>2563936</v>
      </c>
      <c r="C24" s="6" t="n">
        <v>3216860</v>
      </c>
    </row>
    <row r="25">
      <c r="A25" s="4" t="inlineStr">
        <is>
          <t>Operating Segments | Manufacturing and material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Research and development expenses</t>
        </is>
      </c>
      <c r="B27" s="6" t="n">
        <v>1425734</v>
      </c>
      <c r="C27" s="6" t="n">
        <v>1280351</v>
      </c>
    </row>
    <row r="28">
      <c r="A28" s="4" t="inlineStr">
        <is>
          <t>Operating Segments | Preclinical expense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Research and development expenses</t>
        </is>
      </c>
      <c r="B30" s="6" t="n">
        <v>859701</v>
      </c>
      <c r="C30" s="6" t="n">
        <v>1607601</v>
      </c>
    </row>
    <row r="31">
      <c r="A31" s="4" t="inlineStr">
        <is>
          <t>Operating Segments | Clinical trials</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Research and development expenses</t>
        </is>
      </c>
      <c r="B33" s="6" t="n">
        <v>558215</v>
      </c>
      <c r="C33" s="6" t="n">
        <v>1059731</v>
      </c>
    </row>
    <row r="34">
      <c r="A34" s="4" t="inlineStr">
        <is>
          <t>Operating Segments | Overhead allocations</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Research and development expenses</t>
        </is>
      </c>
      <c r="B36" s="6" t="n">
        <v>747974</v>
      </c>
      <c r="C36" s="6" t="n">
        <v>787654</v>
      </c>
    </row>
    <row r="37">
      <c r="A37" s="4" t="inlineStr">
        <is>
          <t>Operating Segments | Professional services</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General and administrative</t>
        </is>
      </c>
      <c r="B39" s="6" t="n">
        <v>1171885</v>
      </c>
      <c r="C39" s="6" t="n">
        <v>1257879</v>
      </c>
    </row>
    <row r="40">
      <c r="A40" s="4" t="inlineStr">
        <is>
          <t>Operating Segments | Facilities and office expenses</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General and administrative</t>
        </is>
      </c>
      <c r="B42" s="6" t="n">
        <v>654996</v>
      </c>
      <c r="C42" s="6" t="n">
        <v>634080</v>
      </c>
    </row>
    <row r="43">
      <c r="A43" s="4" t="inlineStr">
        <is>
          <t>Operating Segments | Depreciation expenses</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General and administrative</t>
        </is>
      </c>
      <c r="B45" s="6" t="n">
        <v>277554</v>
      </c>
      <c r="C45" s="6" t="n">
        <v>266763</v>
      </c>
    </row>
    <row r="46">
      <c r="A46" s="4" t="inlineStr">
        <is>
          <t>Operating Segments | Rent and occupancy expenses</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General and administrative</t>
        </is>
      </c>
      <c r="B48" s="6" t="n">
        <v>205511</v>
      </c>
      <c r="C48" s="6" t="n">
        <v>156807</v>
      </c>
    </row>
    <row r="49">
      <c r="A49" s="4" t="inlineStr">
        <is>
          <t>Operating Segments | Insurance</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General and administrative</t>
        </is>
      </c>
      <c r="B51" s="6" t="n">
        <v>952200</v>
      </c>
      <c r="C51" s="6" t="n">
        <v>789678</v>
      </c>
    </row>
    <row r="52">
      <c r="A52" s="4" t="inlineStr">
        <is>
          <t>Operating Segments | Taxes</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General and administrative</t>
        </is>
      </c>
      <c r="B54" s="6" t="n">
        <v>196804</v>
      </c>
      <c r="C54" s="6" t="n">
        <v>334962</v>
      </c>
    </row>
    <row r="55">
      <c r="A55" s="4" t="inlineStr">
        <is>
          <t>Operating Segments | Other expenses</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General and administrative</t>
        </is>
      </c>
      <c r="B57" s="7" t="n">
        <v>289406</v>
      </c>
      <c r="C57" s="7" t="n">
        <v>12248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ummary of Significant Expense Categories (Details) (Parenthetical)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Arbitration legal fees</t>
        </is>
      </c>
      <c r="B4" s="7" t="n">
        <v>15910480</v>
      </c>
      <c r="C4" s="7" t="n">
        <v>6571689</v>
      </c>
    </row>
    <row r="5">
      <c r="A5" s="4" t="inlineStr">
        <is>
          <t>Reserve for credit losses</t>
        </is>
      </c>
      <c r="B5" s="6" t="n">
        <v>0</v>
      </c>
      <c r="C5" s="6" t="n">
        <v>5250000</v>
      </c>
    </row>
    <row r="6">
      <c r="A6" s="4" t="inlineStr">
        <is>
          <t>Interest expense</t>
        </is>
      </c>
      <c r="B6" s="6" t="n">
        <v>631137</v>
      </c>
      <c r="C6" s="6" t="n">
        <v>283042</v>
      </c>
    </row>
    <row r="7">
      <c r="A7" s="4" t="inlineStr">
        <is>
          <t>Other income, net</t>
        </is>
      </c>
      <c r="B7" s="6" t="n">
        <v>-86990</v>
      </c>
      <c r="C7" s="6" t="n">
        <v>-1005925</v>
      </c>
    </row>
    <row r="8">
      <c r="A8" s="4" t="inlineStr">
        <is>
          <t>Operating Segment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Arbitration legal fees</t>
        </is>
      </c>
      <c r="B10" s="6" t="n">
        <v>15910480</v>
      </c>
      <c r="C10" s="6" t="n">
        <v>6571689</v>
      </c>
    </row>
    <row r="11">
      <c r="A11" s="4" t="inlineStr">
        <is>
          <t>Reserve for credit losses</t>
        </is>
      </c>
      <c r="B11" s="4" t="inlineStr">
        <is>
          <t xml:space="preserve"> </t>
        </is>
      </c>
      <c r="C11" s="6" t="n">
        <v>-5250000</v>
      </c>
    </row>
    <row r="12">
      <c r="A12" s="4" t="inlineStr">
        <is>
          <t>Other Income (Expense)</t>
        </is>
      </c>
      <c r="B12" s="6" t="n">
        <v>-1300000</v>
      </c>
      <c r="C12" s="4" t="inlineStr">
        <is>
          <t xml:space="preserve"> </t>
        </is>
      </c>
    </row>
    <row r="13">
      <c r="A13" s="4" t="inlineStr">
        <is>
          <t>Accrection of fixed bonus upon maturity of Senior Notes</t>
        </is>
      </c>
      <c r="B13" s="6" t="n">
        <v>527304</v>
      </c>
      <c r="C13" s="6" t="n">
        <v>0</v>
      </c>
    </row>
    <row r="14">
      <c r="A14" s="4" t="inlineStr">
        <is>
          <t>Interest expense</t>
        </is>
      </c>
      <c r="B14" s="6" t="n">
        <v>631137</v>
      </c>
      <c r="C14" s="6" t="n">
        <v>283042</v>
      </c>
    </row>
    <row r="15">
      <c r="A15" s="4" t="inlineStr">
        <is>
          <t>Other income, net</t>
        </is>
      </c>
      <c r="B15" s="6" t="n">
        <v>-86990</v>
      </c>
      <c r="C15" s="6" t="n">
        <v>-1005925</v>
      </c>
    </row>
    <row r="16">
      <c r="A16" s="4" t="inlineStr">
        <is>
          <t>Other segment items</t>
        </is>
      </c>
      <c r="B16" s="7" t="n">
        <v>18281931</v>
      </c>
      <c r="C16" s="7" t="n">
        <v>11098806</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4" customWidth="1" min="1" max="1"/>
    <col width="15" customWidth="1" min="2" max="2"/>
    <col width="15" customWidth="1" min="3" max="3"/>
    <col width="26" customWidth="1" min="4" max="4"/>
    <col width="22" customWidth="1" min="5" max="5"/>
    <col width="22" customWidth="1" min="6" max="6"/>
    <col width="22" customWidth="1" min="7" max="7"/>
  </cols>
  <sheetData>
    <row r="1">
      <c r="A1" s="1" t="inlineStr">
        <is>
          <t>Commitments and Contingencies - Additional Information (Detail)</t>
        </is>
      </c>
      <c r="D1" s="2" t="inlineStr">
        <is>
          <t>12 Months Ended</t>
        </is>
      </c>
    </row>
    <row r="2">
      <c r="B2" s="2" t="inlineStr">
        <is>
          <t>Jan. 27, 2025</t>
        </is>
      </c>
      <c r="C2" s="2" t="inlineStr">
        <is>
          <t>Mar. 01, 2024</t>
        </is>
      </c>
      <c r="D2" s="2" t="inlineStr">
        <is>
          <t>Dec. 31, 2024 USD ($) ft²</t>
        </is>
      </c>
      <c r="E2" s="2" t="inlineStr">
        <is>
          <t>Dec. 31, 2023 USD ($)</t>
        </is>
      </c>
      <c r="F2" s="2" t="inlineStr">
        <is>
          <t>Jan. 22, 2025 USD ($)</t>
        </is>
      </c>
      <c r="G2" s="2" t="inlineStr">
        <is>
          <t>Jan. 10, 2024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rea of land | ft²</t>
        </is>
      </c>
      <c r="B4" s="4" t="inlineStr">
        <is>
          <t xml:space="preserve"> </t>
        </is>
      </c>
      <c r="C4" s="4" t="inlineStr">
        <is>
          <t xml:space="preserve"> </t>
        </is>
      </c>
      <c r="D4" s="6" t="n">
        <v>12250</v>
      </c>
      <c r="E4" s="4" t="inlineStr">
        <is>
          <t xml:space="preserve"> </t>
        </is>
      </c>
      <c r="F4" s="4" t="inlineStr">
        <is>
          <t xml:space="preserve"> </t>
        </is>
      </c>
      <c r="G4" s="4" t="inlineStr">
        <is>
          <t xml:space="preserve"> </t>
        </is>
      </c>
    </row>
    <row r="5">
      <c r="A5" s="4" t="inlineStr">
        <is>
          <t>Lease term</t>
        </is>
      </c>
      <c r="B5" s="4" t="inlineStr">
        <is>
          <t xml:space="preserve"> </t>
        </is>
      </c>
      <c r="C5" s="4" t="inlineStr">
        <is>
          <t>1 year</t>
        </is>
      </c>
      <c r="D5" s="4" t="inlineStr">
        <is>
          <t xml:space="preserve"> </t>
        </is>
      </c>
      <c r="E5" s="4" t="inlineStr">
        <is>
          <t xml:space="preserve"> </t>
        </is>
      </c>
      <c r="F5" s="4" t="inlineStr">
        <is>
          <t xml:space="preserve"> </t>
        </is>
      </c>
      <c r="G5" s="4" t="inlineStr">
        <is>
          <t xml:space="preserve"> </t>
        </is>
      </c>
    </row>
    <row r="6">
      <c r="A6" s="4" t="inlineStr">
        <is>
          <t>Lease termination date</t>
        </is>
      </c>
      <c r="B6" s="4" t="inlineStr">
        <is>
          <t xml:space="preserve"> </t>
        </is>
      </c>
      <c r="C6" s="4" t="inlineStr">
        <is>
          <t>Feb. 28,  2025</t>
        </is>
      </c>
      <c r="D6" s="4" t="inlineStr">
        <is>
          <t xml:space="preserve"> </t>
        </is>
      </c>
      <c r="E6" s="4" t="inlineStr">
        <is>
          <t xml:space="preserve"> </t>
        </is>
      </c>
      <c r="F6" s="4" t="inlineStr">
        <is>
          <t xml:space="preserve"> </t>
        </is>
      </c>
      <c r="G6" s="4" t="inlineStr">
        <is>
          <t xml:space="preserve"> </t>
        </is>
      </c>
    </row>
    <row r="7">
      <c r="A7" s="4" t="inlineStr">
        <is>
          <t>Operating leases, rent expense</t>
        </is>
      </c>
      <c r="B7" s="4" t="inlineStr">
        <is>
          <t xml:space="preserve"> </t>
        </is>
      </c>
      <c r="C7" s="4" t="inlineStr">
        <is>
          <t xml:space="preserve"> </t>
        </is>
      </c>
      <c r="D7" s="4" t="inlineStr">
        <is>
          <t xml:space="preserve"> </t>
        </is>
      </c>
      <c r="E7" s="7" t="n">
        <v>169700</v>
      </c>
      <c r="F7" s="4" t="inlineStr">
        <is>
          <t xml:space="preserve"> </t>
        </is>
      </c>
      <c r="G7" s="4" t="inlineStr">
        <is>
          <t xml:space="preserve"> </t>
        </is>
      </c>
    </row>
    <row r="8">
      <c r="A8" s="4" t="inlineStr">
        <is>
          <t>Operating lease rental expense</t>
        </is>
      </c>
      <c r="B8" s="4" t="inlineStr">
        <is>
          <t xml:space="preserve"> </t>
        </is>
      </c>
      <c r="C8" s="4" t="inlineStr">
        <is>
          <t xml:space="preserve"> </t>
        </is>
      </c>
      <c r="D8" s="7" t="n">
        <v>196000</v>
      </c>
      <c r="E8" s="4" t="inlineStr">
        <is>
          <t xml:space="preserve"> </t>
        </is>
      </c>
      <c r="F8" s="4" t="inlineStr">
        <is>
          <t xml:space="preserve"> </t>
        </is>
      </c>
      <c r="G8" s="4" t="inlineStr">
        <is>
          <t xml:space="preserve"> </t>
        </is>
      </c>
    </row>
    <row r="9">
      <c r="A9" s="4" t="inlineStr">
        <is>
          <t>Future payment obligations</t>
        </is>
      </c>
      <c r="B9" s="4" t="inlineStr">
        <is>
          <t xml:space="preserve"> </t>
        </is>
      </c>
      <c r="C9" s="4" t="inlineStr">
        <is>
          <t xml:space="preserve"> </t>
        </is>
      </c>
      <c r="D9" s="6" t="n">
        <v>12500000000</v>
      </c>
      <c r="E9" s="4" t="inlineStr">
        <is>
          <t xml:space="preserve"> </t>
        </is>
      </c>
      <c r="F9" s="4" t="inlineStr">
        <is>
          <t xml:space="preserve"> </t>
        </is>
      </c>
      <c r="G9" s="4" t="inlineStr">
        <is>
          <t xml:space="preserve"> </t>
        </is>
      </c>
    </row>
    <row r="10">
      <c r="A10" s="4" t="inlineStr">
        <is>
          <t>Commitment fund</t>
        </is>
      </c>
      <c r="B10" s="4" t="inlineStr">
        <is>
          <t xml:space="preserve"> </t>
        </is>
      </c>
      <c r="C10" s="4" t="inlineStr">
        <is>
          <t xml:space="preserve"> </t>
        </is>
      </c>
      <c r="D10" s="4" t="inlineStr">
        <is>
          <t xml:space="preserve"> </t>
        </is>
      </c>
      <c r="E10" s="6" t="n">
        <v>4400000</v>
      </c>
      <c r="F10" s="4" t="inlineStr">
        <is>
          <t xml:space="preserve"> </t>
        </is>
      </c>
      <c r="G10" s="4" t="inlineStr">
        <is>
          <t xml:space="preserve"> </t>
        </is>
      </c>
    </row>
    <row r="11">
      <c r="A11" s="4" t="inlineStr">
        <is>
          <t>Deposit for interest reserve</t>
        </is>
      </c>
      <c r="B11" s="4" t="inlineStr">
        <is>
          <t xml:space="preserve"> </t>
        </is>
      </c>
      <c r="C11" s="4" t="inlineStr">
        <is>
          <t xml:space="preserve"> </t>
        </is>
      </c>
      <c r="D11" s="4" t="inlineStr">
        <is>
          <t xml:space="preserve"> </t>
        </is>
      </c>
      <c r="E11" s="4" t="inlineStr">
        <is>
          <t xml:space="preserve"> </t>
        </is>
      </c>
      <c r="F11" s="4" t="inlineStr">
        <is>
          <t xml:space="preserve"> </t>
        </is>
      </c>
      <c r="G11" s="7" t="n">
        <v>5300000</v>
      </c>
    </row>
    <row r="12">
      <c r="A12" s="4" t="inlineStr">
        <is>
          <t>Deposit for credit loss reserve</t>
        </is>
      </c>
      <c r="B12" s="4" t="inlineStr">
        <is>
          <t xml:space="preserve"> </t>
        </is>
      </c>
      <c r="C12" s="4" t="inlineStr">
        <is>
          <t xml:space="preserve"> </t>
        </is>
      </c>
      <c r="D12" s="4" t="inlineStr">
        <is>
          <t xml:space="preserve"> </t>
        </is>
      </c>
      <c r="E12" s="6" t="n">
        <v>5300000</v>
      </c>
      <c r="F12" s="4" t="inlineStr">
        <is>
          <t xml:space="preserve"> </t>
        </is>
      </c>
      <c r="G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perating Leased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ase term</t>
        </is>
      </c>
      <c r="B15" s="4" t="inlineStr">
        <is>
          <t>1 year</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ase termination date</t>
        </is>
      </c>
      <c r="B16" s="4" t="inlineStr">
        <is>
          <t>Feb. 28,  2026</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itial payment for amount owed</t>
        </is>
      </c>
      <c r="B17" s="4" t="inlineStr">
        <is>
          <t xml:space="preserve"> </t>
        </is>
      </c>
      <c r="C17" s="4" t="inlineStr">
        <is>
          <t xml:space="preserve"> </t>
        </is>
      </c>
      <c r="D17" s="4" t="inlineStr">
        <is>
          <t xml:space="preserve"> </t>
        </is>
      </c>
      <c r="E17" s="4" t="inlineStr">
        <is>
          <t xml:space="preserve"> </t>
        </is>
      </c>
      <c r="F17" s="7" t="n">
        <v>1000000</v>
      </c>
      <c r="G17" s="4" t="inlineStr">
        <is>
          <t xml:space="preserve"> </t>
        </is>
      </c>
    </row>
    <row r="18">
      <c r="A18" s="4" t="inlineStr">
        <is>
          <t>Research and Development Expen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perating Leased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erating leases, rent expense</t>
        </is>
      </c>
      <c r="B20" s="4" t="inlineStr">
        <is>
          <t xml:space="preserve"> </t>
        </is>
      </c>
      <c r="C20" s="4" t="inlineStr">
        <is>
          <t xml:space="preserve"> </t>
        </is>
      </c>
      <c r="D20" s="4" t="inlineStr">
        <is>
          <t xml:space="preserve"> </t>
        </is>
      </c>
      <c r="E20" s="7" t="n">
        <v>88800</v>
      </c>
      <c r="F20" s="4" t="inlineStr">
        <is>
          <t xml:space="preserve"> </t>
        </is>
      </c>
      <c r="G20" s="4" t="inlineStr">
        <is>
          <t xml:space="preserve"> </t>
        </is>
      </c>
    </row>
    <row r="21">
      <c r="A21" s="4" t="inlineStr">
        <is>
          <t>Operating lease rental expense</t>
        </is>
      </c>
      <c r="B21" s="4" t="inlineStr">
        <is>
          <t xml:space="preserve"> </t>
        </is>
      </c>
      <c r="C21" s="4" t="inlineStr">
        <is>
          <t xml:space="preserve"> </t>
        </is>
      </c>
      <c r="D21" s="7" t="n">
        <v>101300</v>
      </c>
      <c r="E21" s="4" t="inlineStr">
        <is>
          <t xml:space="preserve"> </t>
        </is>
      </c>
      <c r="F21" s="4" t="inlineStr">
        <is>
          <t xml:space="preserve"> </t>
        </is>
      </c>
      <c r="G21" s="4" t="inlineStr">
        <is>
          <t xml:space="preserve"> </t>
        </is>
      </c>
    </row>
  </sheetData>
  <mergeCells count="2">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the Remaining Lease Payments (Detail)</t>
        </is>
      </c>
      <c r="B1" s="2" t="inlineStr">
        <is>
          <t>Dec. 31, 2024 USD ($)</t>
        </is>
      </c>
    </row>
    <row r="2">
      <c r="A2" s="3" t="inlineStr">
        <is>
          <t>Lessee, Operating Lease, Liability, to be Paid, Fiscal Year Maturity [Abstract]</t>
        </is>
      </c>
      <c r="B2" s="4" t="inlineStr">
        <is>
          <t xml:space="preserve"> </t>
        </is>
      </c>
    </row>
    <row r="3">
      <c r="A3" s="4" t="inlineStr">
        <is>
          <t>2025</t>
        </is>
      </c>
      <c r="B3" s="7" t="n">
        <v>293844</v>
      </c>
    </row>
    <row r="4">
      <c r="A4" s="4" t="inlineStr">
        <is>
          <t>2026</t>
        </is>
      </c>
      <c r="B4" s="6" t="n">
        <v>49349</v>
      </c>
    </row>
    <row r="5">
      <c r="A5" s="4" t="inlineStr">
        <is>
          <t>Total future minimum lease payments</t>
        </is>
      </c>
      <c r="B5" s="7" t="n">
        <v>34319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Subsequent Events - Additional Information (Details) - USD ($)</t>
        </is>
      </c>
      <c r="G1" s="2" t="inlineStr">
        <is>
          <t>12 Months Ended</t>
        </is>
      </c>
    </row>
    <row r="2">
      <c r="B2" s="2" t="inlineStr">
        <is>
          <t>Mar. 19, 2025</t>
        </is>
      </c>
      <c r="C2" s="2" t="inlineStr">
        <is>
          <t>Mar. 12, 2025</t>
        </is>
      </c>
      <c r="D2" s="2" t="inlineStr">
        <is>
          <t>Feb. 21, 2025</t>
        </is>
      </c>
      <c r="E2" s="2" t="inlineStr">
        <is>
          <t>Feb. 20, 2025</t>
        </is>
      </c>
      <c r="F2" s="2" t="inlineStr">
        <is>
          <t>Jan. 24, 2025</t>
        </is>
      </c>
      <c r="G2" s="2" t="inlineStr">
        <is>
          <t>Dec. 31, 2024</t>
        </is>
      </c>
      <c r="H2" s="2" t="inlineStr">
        <is>
          <t>Jun. 30, 2025</t>
        </is>
      </c>
      <c r="I2" s="2" t="inlineStr">
        <is>
          <t>Feb. 19, 2025</t>
        </is>
      </c>
      <c r="J2" s="2" t="inlineStr">
        <is>
          <t>Jan. 22, 2025</t>
        </is>
      </c>
      <c r="K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Value</t>
        </is>
      </c>
      <c r="B4" s="4" t="inlineStr">
        <is>
          <t xml:space="preserve"> </t>
        </is>
      </c>
      <c r="C4" s="4" t="inlineStr">
        <is>
          <t xml:space="preserve"> </t>
        </is>
      </c>
      <c r="D4" s="4" t="inlineStr">
        <is>
          <t xml:space="preserve"> </t>
        </is>
      </c>
      <c r="E4" s="4" t="inlineStr">
        <is>
          <t xml:space="preserve"> </t>
        </is>
      </c>
      <c r="F4" s="4" t="inlineStr">
        <is>
          <t xml:space="preserve"> </t>
        </is>
      </c>
      <c r="G4" s="7" t="n">
        <v>4454</v>
      </c>
      <c r="H4" s="4" t="inlineStr">
        <is>
          <t xml:space="preserve"> </t>
        </is>
      </c>
      <c r="I4" s="4" t="inlineStr">
        <is>
          <t xml:space="preserve"> </t>
        </is>
      </c>
      <c r="J4" s="4" t="inlineStr">
        <is>
          <t xml:space="preserve"> </t>
        </is>
      </c>
      <c r="K4" s="7" t="n">
        <v>3603</v>
      </c>
    </row>
    <row r="5">
      <c r="A5" s="4" t="inlineStr">
        <is>
          <t>Common Stock,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8" t="n">
        <v>0.0001</v>
      </c>
      <c r="H5" s="4" t="inlineStr">
        <is>
          <t xml:space="preserve"> </t>
        </is>
      </c>
      <c r="I5" s="4" t="inlineStr">
        <is>
          <t xml:space="preserve"> </t>
        </is>
      </c>
      <c r="J5" s="4" t="inlineStr">
        <is>
          <t xml:space="preserve"> </t>
        </is>
      </c>
      <c r="K5" s="8" t="n">
        <v>0.0001</v>
      </c>
    </row>
    <row r="6">
      <c r="A6" s="4" t="inlineStr">
        <is>
          <t>Fixed bonus payment</t>
        </is>
      </c>
      <c r="B6" s="4" t="inlineStr">
        <is>
          <t xml:space="preserve"> </t>
        </is>
      </c>
      <c r="C6" s="4" t="inlineStr">
        <is>
          <t xml:space="preserve"> </t>
        </is>
      </c>
      <c r="D6" s="4" t="inlineStr">
        <is>
          <t xml:space="preserve"> </t>
        </is>
      </c>
      <c r="E6" s="4" t="inlineStr">
        <is>
          <t xml:space="preserve"> </t>
        </is>
      </c>
      <c r="F6" s="4" t="inlineStr">
        <is>
          <t xml:space="preserve"> </t>
        </is>
      </c>
      <c r="G6" s="7" t="n">
        <v>3400000</v>
      </c>
      <c r="H6" s="4" t="inlineStr">
        <is>
          <t xml:space="preserve"> </t>
        </is>
      </c>
      <c r="I6" s="4" t="inlineStr">
        <is>
          <t xml:space="preserve"> </t>
        </is>
      </c>
      <c r="J6" s="4" t="inlineStr">
        <is>
          <t xml:space="preserve"> </t>
        </is>
      </c>
      <c r="K6" s="4" t="inlineStr">
        <is>
          <t xml:space="preserve"> </t>
        </is>
      </c>
    </row>
    <row r="7">
      <c r="A7" s="4" t="inlineStr">
        <is>
          <t>Insurance claim</t>
        </is>
      </c>
      <c r="B7" s="4" t="inlineStr">
        <is>
          <t xml:space="preserve"> </t>
        </is>
      </c>
      <c r="C7" s="4" t="inlineStr">
        <is>
          <t xml:space="preserve"> </t>
        </is>
      </c>
      <c r="D7" s="4" t="inlineStr">
        <is>
          <t xml:space="preserve"> </t>
        </is>
      </c>
      <c r="E7" s="4" t="inlineStr">
        <is>
          <t xml:space="preserve"> </t>
        </is>
      </c>
      <c r="F7" s="4" t="inlineStr">
        <is>
          <t xml:space="preserve"> </t>
        </is>
      </c>
      <c r="G7" s="7" t="n">
        <v>2000000</v>
      </c>
      <c r="H7" s="4" t="inlineStr">
        <is>
          <t xml:space="preserve"> </t>
        </is>
      </c>
      <c r="I7" s="4" t="inlineStr">
        <is>
          <t xml:space="preserve"> </t>
        </is>
      </c>
      <c r="J7" s="4" t="inlineStr">
        <is>
          <t xml:space="preserve"> </t>
        </is>
      </c>
      <c r="K7" s="4" t="inlineStr">
        <is>
          <t xml:space="preserve"> </t>
        </is>
      </c>
    </row>
    <row r="8">
      <c r="A8" s="4" t="inlineStr">
        <is>
          <t>Forecast [Member] | WY biotech Licen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Upfront license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7000000</v>
      </c>
      <c r="I10" s="4" t="inlineStr">
        <is>
          <t xml:space="preserve"> </t>
        </is>
      </c>
      <c r="J10" s="4" t="inlineStr">
        <is>
          <t xml:space="preserve"> </t>
        </is>
      </c>
      <c r="K10" s="4" t="inlineStr">
        <is>
          <t xml:space="preserve"> </t>
        </is>
      </c>
    </row>
    <row r="11">
      <c r="A11" s="4" t="inlineStr">
        <is>
          <t>Nonrefundable upfront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7000000</v>
      </c>
      <c r="I11" s="4" t="inlineStr">
        <is>
          <t xml:space="preserve"> </t>
        </is>
      </c>
      <c r="J11" s="4" t="inlineStr">
        <is>
          <t xml:space="preserve"> </t>
        </is>
      </c>
      <c r="K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ixed bonus payment</t>
        </is>
      </c>
      <c r="B14" s="4" t="inlineStr">
        <is>
          <t xml:space="preserve"> </t>
        </is>
      </c>
      <c r="C14" s="4" t="inlineStr">
        <is>
          <t xml:space="preserve"> </t>
        </is>
      </c>
      <c r="D14" s="4" t="inlineStr">
        <is>
          <t xml:space="preserve"> </t>
        </is>
      </c>
      <c r="E14" s="7" t="n">
        <v>34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surance claim</t>
        </is>
      </c>
      <c r="B15" s="4" t="inlineStr">
        <is>
          <t xml:space="preserve"> </t>
        </is>
      </c>
      <c r="C15" s="4" t="inlineStr">
        <is>
          <t xml:space="preserve"> </t>
        </is>
      </c>
      <c r="D15" s="4" t="inlineStr">
        <is>
          <t xml:space="preserve"> </t>
        </is>
      </c>
      <c r="E15" s="4" t="inlineStr">
        <is>
          <t xml:space="preserve"> </t>
        </is>
      </c>
      <c r="F15" s="7" t="n">
        <v>20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itial payment for amount ow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1000000</v>
      </c>
      <c r="K16" s="4" t="inlineStr">
        <is>
          <t xml:space="preserve"> </t>
        </is>
      </c>
    </row>
    <row r="17">
      <c r="A17" s="4" t="inlineStr">
        <is>
          <t>Subsequent Event | Equity Purchase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quity Purchase Agreement Date</t>
        </is>
      </c>
      <c r="B19" s="4" t="inlineStr">
        <is>
          <t xml:space="preserve"> </t>
        </is>
      </c>
      <c r="C19" s="4" t="inlineStr">
        <is>
          <t xml:space="preserve"> </t>
        </is>
      </c>
      <c r="D19" s="4" t="inlineStr">
        <is>
          <t xml:space="preserve"> </t>
        </is>
      </c>
      <c r="E19" s="4" t="inlineStr">
        <is>
          <t>Feb. 20,  2025</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otential increase in common stock value</t>
        </is>
      </c>
      <c r="B20" s="4" t="inlineStr">
        <is>
          <t xml:space="preserve"> </t>
        </is>
      </c>
      <c r="C20" s="4" t="inlineStr">
        <is>
          <t xml:space="preserve"> </t>
        </is>
      </c>
      <c r="D20" s="4" t="inlineStr">
        <is>
          <t xml:space="preserve"> </t>
        </is>
      </c>
      <c r="E20" s="7" t="n">
        <v>20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itment fee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150000</v>
      </c>
      <c r="J21" s="4" t="inlineStr">
        <is>
          <t xml:space="preserve"> </t>
        </is>
      </c>
      <c r="K21" s="4" t="inlineStr">
        <is>
          <t xml:space="preserve"> </t>
        </is>
      </c>
    </row>
    <row r="22">
      <c r="A22" s="4" t="inlineStr">
        <is>
          <t>Common Stock, Stated Valu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0.0001</v>
      </c>
      <c r="J22" s="4" t="inlineStr">
        <is>
          <t xml:space="preserve"> </t>
        </is>
      </c>
      <c r="K22" s="4" t="inlineStr">
        <is>
          <t xml:space="preserve"> </t>
        </is>
      </c>
    </row>
    <row r="23">
      <c r="A23" s="4" t="inlineStr">
        <is>
          <t>Conversion of outstanding principal of the secured notes</t>
        </is>
      </c>
      <c r="B23" s="4" t="inlineStr">
        <is>
          <t xml:space="preserve"> </t>
        </is>
      </c>
      <c r="C23" s="4" t="inlineStr">
        <is>
          <t xml:space="preserve"> </t>
        </is>
      </c>
      <c r="D23" s="4" t="inlineStr">
        <is>
          <t xml:space="preserve"> </t>
        </is>
      </c>
      <c r="E23" s="7" t="n">
        <v>66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ercise price</t>
        </is>
      </c>
      <c r="B24" s="4" t="inlineStr">
        <is>
          <t xml:space="preserve"> </t>
        </is>
      </c>
      <c r="C24" s="4" t="inlineStr">
        <is>
          <t xml:space="preserve"> </t>
        </is>
      </c>
      <c r="D24" s="4" t="inlineStr">
        <is>
          <t xml:space="preserve"> </t>
        </is>
      </c>
      <c r="E24" s="9" t="n">
        <v>0.6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utstanding principal of the secured notes</t>
        </is>
      </c>
      <c r="B25" s="4" t="inlineStr">
        <is>
          <t xml:space="preserve"> </t>
        </is>
      </c>
      <c r="C25" s="4" t="inlineStr">
        <is>
          <t xml:space="preserve"> </t>
        </is>
      </c>
      <c r="D25" s="7" t="n">
        <v>69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ubsequent Event | Equity Purchase Agreements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shares issued</t>
        </is>
      </c>
      <c r="B28" s="4" t="inlineStr">
        <is>
          <t xml:space="preserve"> </t>
        </is>
      </c>
      <c r="C28" s="6" t="n">
        <v>38461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ubsequent Event | Common Stock Warrants [Member] | Equity Purchase Agre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 Value</t>
        </is>
      </c>
      <c r="B31" s="4" t="inlineStr">
        <is>
          <t xml:space="preserve"> </t>
        </is>
      </c>
      <c r="C31" s="4" t="inlineStr">
        <is>
          <t xml:space="preserve"> </t>
        </is>
      </c>
      <c r="D31" s="4" t="inlineStr">
        <is>
          <t xml:space="preserve"> </t>
        </is>
      </c>
      <c r="E31" s="7" t="n">
        <v>33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xercise price</t>
        </is>
      </c>
      <c r="B32" s="4" t="inlineStr">
        <is>
          <t xml:space="preserve"> </t>
        </is>
      </c>
      <c r="C32" s="4" t="inlineStr">
        <is>
          <t xml:space="preserve"> </t>
        </is>
      </c>
      <c r="D32" s="4" t="inlineStr">
        <is>
          <t xml:space="preserve"> </t>
        </is>
      </c>
      <c r="E32" s="9" t="n">
        <v>0.6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ubsequent Event | Minimum | Equity Purchase Agre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version of outstanding principal of the secured notes</t>
        </is>
      </c>
      <c r="B35" s="4" t="inlineStr">
        <is>
          <t xml:space="preserve"> </t>
        </is>
      </c>
      <c r="C35" s="4" t="inlineStr">
        <is>
          <t xml:space="preserve"> </t>
        </is>
      </c>
      <c r="D35" s="7" t="n">
        <v>66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ubsequent Event | Maximum | Equity Purchase Agre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tock Value</t>
        </is>
      </c>
      <c r="B38" s="4" t="inlineStr">
        <is>
          <t xml:space="preserve"> </t>
        </is>
      </c>
      <c r="C38" s="4" t="inlineStr">
        <is>
          <t xml:space="preserve"> </t>
        </is>
      </c>
      <c r="D38" s="4" t="inlineStr">
        <is>
          <t xml:space="preserve"> </t>
        </is>
      </c>
      <c r="E38" s="7" t="n">
        <v>20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ubsequent Event | WY biotech License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Upfront license fees</t>
        </is>
      </c>
      <c r="B41" s="7" t="n">
        <v>7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itial upfront license fees due date</t>
        </is>
      </c>
      <c r="B42" s="4" t="inlineStr">
        <is>
          <t>Mar. 17,  2025</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itial upfront license fees</t>
        </is>
      </c>
      <c r="B43" s="7" t="n">
        <v>4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30023814</v>
      </c>
      <c r="C4" s="7" t="n">
        <v>-2499427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Risk Management We recognize the importance of assessing, identifying, and managing material risks associated with cybersecurity threats , as such term is defined in Item 106(a) of Regulation S-K. These risks include, among other things, operational risks; intellectual property theft; fraud; extortion; harm to employees or customers; violation of privacy or security laws and other litigation and legal risk; and reputational risks. We also maintain an incident response plan to coordinate the activities we take to protect against, detect, respond to and remediate cybersecurity incidents, as such term is defined in Item 106(a) of Regulation S-K, as well as to comply with potentially applicable legal obligations and mitigate brand and reputational damage. As of the reporting date, the Company updated and published other cybersecurity policies and procedures for access control, including remote access; business continuity; information security related to governance, managing and planning; risk management; and vendor risk and management, which leverages and coordinates with procedures in place for the accounting payable process. We have established physical, electronic, and organizational measures to safeguard and secure our systems to prevent a data compromise. These approaches vary in maturity across our business and we work to continually improve them. Our approach includes, among other things: • conducting regular network and endpoint monitoring, vulnerability assessments, and penetration testing to improve our information systems, as such term is defined in Item 106(a) of Regulation S-K is scheduled on 2024 IT plan; • requiring regular cybersecurity training programs for employees, management and directors; • comparing our processes to standards set by the National Institute of Standards and Technology (“NIST”); • leveraging the NIST incident handling framework to help us identify, protect, detect, respond, and recover when there is an actual or potential cybersecurity incident; • operating threat intelligence processes designed to model and research our adversaries; • conducting regular phishing email simulations for all employees and all contractors with access to corporate email systems to enhance awareness and responsiveness to such possible threats; • maintaining copies of production data in two separate locations; • running a backup for our data on a daily basis and these files are held for several months; • testing the backup and recovery systems frequently; • employing a multi-factor authorization for employees who are working remotely, in order to mitigate risks of compromising email accounts; and • holding an insurance policy to mitigate risks for cybersecurity incidents. Our process for identifying and assessing material risks from cybersecurity threats operates alongside our broader overall risk assessment process, covering all Company risks. As part of this process, appropriate HCWB personnel collaborate with subject matter specialists, as necessary, to gather insights for identifying and assessing material cybersecurity threat risks, their severity, and potential mitigation. A key element of managing cybersecurity risk is the ongoing assessment and testing of our processes and practices through auditing, assessments, drills and other exercises focused on evaluating the sufficiency and effectiveness of our risk mitigation. We engage third parties to perform assessments of our cybersecurity measures , including information security maturity assessments and independent reviews of our information security control environment and operating effectiveness. Certain results of such assessments and reviews are reported by the key members of management, the and the board of directors, as appropriate. Our policy is to conduct an annual cybersecurity assessment and make adjustments to our cybersecurity processes and practices as necessary based on the information provided by the third-party assessments and reviews. For the year ended December 31, 2024, the findings of our annual cybersecurity assessment indicated that HCW Biologics has implemented several key security measures, including documented policies, data encryption, unique user identifiers, DNS filtering, and anti-malware tools. We are in the proactive range for compliance with SEC cybersecurity guidelines, that is, we can address common attacks and current threats. For the year ending December 31, 2025, the Company has launched projects to improve our controls, particularly for logging and monitoring and vulnerability assessments. We currently leverage an AI-driven endpoint threat detection and prevention system. To strengthen our cybersecurity posture, we intend to implement a Security Information and Event Management (SIEM) solution that will aggregate and analyze logs from all critical infrastructure, including network, cloud, and endpoint security platforms. We also intend to expand our vulnerability management process to ensure regular assessments of public-facing systems and network devices. We are currently conducting a data migration project is expected to enhance the Company’s security posture and resilience against potential threats, in compliance with SEC guidelines. For the year ended December 31, 2024, we are not aware of any cybersecurity incidents that have materially affected or are reasonably likely to materially affect the Company, including our business strategy, results of operations, or financial condition. We describe whether and how risks from identified cybersecurity threats, including as a result of any previous cybersecurity incidents, have materially affected or are reasonably likely to materially affect us, including our business strategy, results of operations, or financial condition, under the heading “Risks Related to Data Privacy and Cybersecurity” included as part of our risk factor disclosures at Item 1A of this Annual Report, which disclosures are incorporated by reference herein. To date, we have not experienced a material cybersecurity incident and the expenses we have incurred from cybersecurity incidents were immaterial. This includes penalties and settlements, of which there were none. Governance Cybersecurity is an important part of our risk management processes and an area of increasing focus for our Board and management. Our Audit Committee of our Board of Directors is responsible for the oversight of risks from cybersecurity threats. At least annually, th e Audit Committee receives an overview from management of our cybersecurity threat risk management and strategy processes covering topics such as data security posture, results from third-party assessments, progress towards pre-determined risk-mitigation-related goals, our incident response plan, and material cybersecurity threat risks or incidents and developments, as well as the steps management has taken to respond to such risks. In such sessions, the Audit Committee generally receives materials including a cybersecurity scorecard and other materials indicating current and emerging cybersecurity threat risks, and describing our ability to mitigate those risks, and discusses such matters with our Operations Administrator, who is supported by Compass MSP, a leading provider of technology managed services. Members of the Audit Committee are also encouraged to regularly engage in ad hoc conversations with management on cybersecurity-related news events and discuss any updates to our cybersecurity risk management and strategy programs. Material cybersecurity threat risks may also be considered during separate Board meeting discussions. Our cybersecurity risk management and strategy processes, which are discussed in greater detail above, are led by our Chief Executive Officer, who has founded and led several biotech companies for over 20 years, all of which have implemented systems and processes to protect sensitive clinical data and patient information. He is supported by our IT consultant, Compass MSP, a leading provider of technology managed services. Our consultant conducts a vulnerability assessment annually and tests our backup and recovery systems frequently. These members of management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If a cybersecurity incident is determined to be a material cybersecurity incident, our incident response plan and cybersecurity disclosure controls and procedures define the process to disclose such a material cybersecurity incident. </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importance of assessing, identifying, and managing material risks associated with cybersecurity threats , as such term is defined in Item 106(a) of Regulation S-K. These risks include, among other things, operational risks; intellectual property theft; fraud; extortion; harm to employees or customers; violation of privacy or security laws and other litigation and legal risk; and reputational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Cybersecurity is an important part of our risk management processes and an area of increasing focus for our Board and management. Our Audit Committee of our Board of Directors is responsible for the oversight of risks from cybersecurity threats. At least annually, th e Audit Committee receives an overview from management of our cybersecurity threat risk management and strategy processes covering topics such as data security posture, results from third-party assessments, progress towards pre-determined risk-mitigation-related goals, our incident response plan, and material cybersecurity threat risks or incidents and developments, as well as the steps management has taken to respond to such risks. In such sessions, the Audit Committee generally receives materials including a cybersecurity scorecard and other materials indicating current and emerging cybersecurity threat risks, and describing our ability to mitigate those risks, and discusses such matters with our Operations Administrator, who is supported by Compass MSP, a leading provider of technology managed services. Members of the Audit Committee are also encouraged to regularly engage in ad hoc conversations with management on cybersecurity-related news events and discuss any updates to our cybersecurity risk management and strategy programs. Material cybersecurity threat risks may also be considered during separate Board meeting discussions. Our cybersecurity risk management and strategy processes, which are discussed in greater detail above, are led by our Chief Executive Officer, who has founded and led several biotech companies for over 20 years, all of which have implemented systems and processes to protect sensitive clinical data and patient information. He is supported by our IT consultant, Compass MSP, a leading provider of technology managed services. Our consultant conducts a vulnerability assessment annually and tests our backup and recovery systems frequently. These members of management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If a cybersecurity incident is determined to be a material cybersecurity incident, our incident response plan and cybersecurity disclosure controls and procedures define the process to disclose such a material cybersecurity incident.</t>
        </is>
      </c>
    </row>
    <row r="11">
      <c r="A11" s="4" t="inlineStr">
        <is>
          <t>Cybersecurity Risk Board Committee or Subcommittee Responsible for Oversight [Text Block]</t>
        </is>
      </c>
      <c r="B11" s="4" t="inlineStr">
        <is>
          <t>Our Audit Committee of our Board of Directors is responsible for the oversight of risks from cybersecurity threats. At least annually, th e Audit Committee receives an overview from management of our cybersecurity threat risk management and strategy processes covering topics such as data security posture, results from third-party assessments, progress towards pre-determined risk-mitigation-related goals, our incident response plan, and material cybersecurity threat risks or incidents and developments, as well as the steps management has taken to respond to such risks. In such sessions, the Audit Committee generally receives materials including a cybersecurity scorecard and other materials indicating current and emerging cybersecurity threat risks, and describing our ability to mitigate those risks, and discusses such matters with our Operations Administrator, who is supported by Compass MSP, a leading provider of technology managed services. Members of the Audit Committee are also encouraged to regularly engage in ad hoc conversations with management on cybersecurity-related news events and discuss any updates to our cybersecurity risk management and strategy programs.</t>
        </is>
      </c>
    </row>
    <row r="12">
      <c r="A12" s="4" t="inlineStr">
        <is>
          <t>Cybersecurity Risk Management Expertise of Management Responsible [Text Block]</t>
        </is>
      </c>
      <c r="B12" s="4" t="inlineStr">
        <is>
          <t xml:space="preserve">Our cybersecurity risk management and strategy processes, which are discussed in greater detail above, are led by our Chief Executive Officer, who has founded and led several biotech companies for over 20 years, all of which have implemented systems and processes to protect sensitive clinical data and patient information. He is supported by our IT consultant, Compass MSP, a leading provider of technology managed services. Our consultant conducts a vulnerability assessment annually and tests our backup and recovery systems frequent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9:45:19Z</dcterms:created>
  <dcterms:modified xmlns:dcterms="http://purl.org/dc/terms/" xmlns:xsi="http://www.w3.org/2001/XMLSchema-instance" xsi:type="dcterms:W3CDTF">2025-03-28T19:45:21Z</dcterms:modified>
</cp:coreProperties>
</file>